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 of Stockhol" sheetId="5" r:id="rId5"/>
    <s:sheet name="Condensed Statement of Stockho6" sheetId="6" r:id="rId6"/>
    <s:sheet name="Condensed Statements of Cash Fl" sheetId="7" r:id="rId7"/>
    <s:sheet name="Significant Accounting Policies" sheetId="8" r:id="rId8"/>
    <s:sheet name="Going Concern Matters" sheetId="9" r:id="rId9"/>
    <s:sheet name="Investments" sheetId="10" r:id="rId10"/>
    <s:sheet name="Property and Equipment" sheetId="11" r:id="rId11"/>
    <s:sheet name="Accrued Expenses" sheetId="12" r:id="rId12"/>
    <s:sheet name="Stock Purchase Agreement" sheetId="13" r:id="rId13"/>
    <s:sheet name="Notes Payable" sheetId="14" r:id="rId14"/>
    <s:sheet name="Related Party Transactions" sheetId="15" r:id="rId15"/>
    <s:sheet name="Derivative Liabilities" sheetId="16" r:id="rId16"/>
    <s:sheet name="Stockholders' Equity" sheetId="17" r:id="rId17"/>
    <s:sheet name="Stock Options and Warrants" sheetId="18" r:id="rId18"/>
    <s:sheet name="Commiments and Contingencies" sheetId="19" r:id="rId19"/>
    <s:sheet name="Fair Value Measurement" sheetId="20" r:id="rId20"/>
    <s:sheet name="Subsequent Events" sheetId="21" r:id="rId21"/>
    <s:sheet name="Significant Accounting Polici22" sheetId="22" r:id="rId22"/>
    <s:sheet name="Property and Equipment (Tables)" sheetId="23" r:id="rId23"/>
    <s:sheet name="Accrued Expenses (Tables)" sheetId="24" r:id="rId24"/>
    <s:sheet name="Notes Payable (Tables)" sheetId="25" r:id="rId25"/>
    <s:sheet name="Related Party Transactions (Tab" sheetId="26" r:id="rId26"/>
    <s:sheet name="Stock Options and Warrants (Tab" sheetId="27" r:id="rId27"/>
    <s:sheet name="Fair Value Measurement (Tables)" sheetId="28" r:id="rId28"/>
    <s:sheet name="Significant Accounting Polici29" sheetId="29" r:id="rId29"/>
    <s:sheet name="Going Concern Matters (Details)" sheetId="30" r:id="rId30"/>
    <s:sheet name="Investments (Details)" sheetId="31" r:id="rId31"/>
    <s:sheet name="Property and Equipment (Details" sheetId="32" r:id="rId32"/>
    <s:sheet name="Accrued Expenses (Details)" sheetId="33" r:id="rId33"/>
    <s:sheet name="Accrued Expenses (Details Textu" sheetId="34" r:id="rId34"/>
    <s:sheet name="Stock Purchase Agreement (Detai" sheetId="35" r:id="rId35"/>
    <s:sheet name="Notes Payable (Details)" sheetId="36" r:id="rId36"/>
    <s:sheet name="Notes Payable (Details Textual)" sheetId="37" r:id="rId37"/>
    <s:sheet name="Related Party Transactions (Det" sheetId="38" r:id="rId38"/>
    <s:sheet name="Related Party Transaction (Deta" sheetId="39" r:id="rId39"/>
    <s:sheet name="Derivative Liabilities (Details" sheetId="40" r:id="rId40"/>
    <s:sheet name="Stockholders' Equity (Details)" sheetId="41" r:id="rId41"/>
    <s:sheet name="Stock Options and Warrants (Det" sheetId="42" r:id="rId42"/>
    <s:sheet name="Stock Options and Warrants (D43" sheetId="43" r:id="rId43"/>
    <s:sheet name="Stock Options and Warrants (D44" sheetId="44" r:id="rId44"/>
    <s:sheet name="Stock Options and Warrants (D45" sheetId="45" r:id="rId45"/>
    <s:sheet name="Stock Options and Warrants (D46" sheetId="46" r:id="rId46"/>
    <s:sheet name="Commiments and Contingencies (D" sheetId="47" r:id="rId47"/>
    <s:sheet name="Fair Value Measurement (Details" sheetId="48" r:id="rId48"/>
    <s:sheet name="Fair Value Measurement (Detai49" sheetId="49" r:id="rId49"/>
    <s:sheet name="Subsequent Events (Details)" sheetId="50" r:id="rId50"/>
  </s:sheets>
  <s:definedNames/>
  <s:calcPr calcId="124519" calcMode="auto" fullCalcOnLoad="1"/>
</s:workbook>
</file>

<file path=xl/sharedStrings.xml><?xml version="1.0" encoding="utf-8"?>
<sst xmlns="http://schemas.openxmlformats.org/spreadsheetml/2006/main" uniqueCount="640">
  <si>
    <t>Document and Entity Information - shares</t>
  </si>
  <si>
    <t>6 Months Ended</t>
  </si>
  <si>
    <t>Jun. 30, 2015</t>
  </si>
  <si>
    <t>Aug. 03, 2015</t>
  </si>
  <si>
    <t>Document and Entity Information [Abstract]</t>
  </si>
  <si>
    <t>Entity Registrant Name</t>
  </si>
  <si>
    <t>BIOHEART, INC.</t>
  </si>
  <si>
    <t>Entity Central Index Key</t>
  </si>
  <si>
    <t>Amendment Flag</t>
  </si>
  <si>
    <t>false</t>
  </si>
  <si>
    <t>Current Fiscal Year End Date</t>
  </si>
  <si>
    <t>--12-31</t>
  </si>
  <si>
    <t>Document Type</t>
  </si>
  <si>
    <t>10-Q</t>
  </si>
  <si>
    <t>Document Period End Date</t>
  </si>
  <si>
    <t>Jun. 30,
		2015</t>
  </si>
  <si>
    <t>Document Fiscal Year Focus</t>
  </si>
  <si>
    <t>Document Fiscal Period Focus</t>
  </si>
  <si>
    <t>Q2</t>
  </si>
  <si>
    <t>Entity Filer Category</t>
  </si>
  <si>
    <t>Smaller Reporting Company</t>
  </si>
  <si>
    <t>Entity Common Stock, Shares Outstanding</t>
  </si>
  <si>
    <t>Condensed Balance Sheets - USD ($)</t>
  </si>
  <si>
    <t>Dec. 31, 2014</t>
  </si>
  <si>
    <t>Current assets:</t>
  </si>
  <si>
    <t>Cash and cash equivalents</t>
  </si>
  <si>
    <t>Accounts receivable, net</t>
  </si>
  <si>
    <t>Prepaid and other</t>
  </si>
  <si>
    <t>Total current assets</t>
  </si>
  <si>
    <t>Property and equipment, net</t>
  </si>
  <si>
    <t>Other assets</t>
  </si>
  <si>
    <t>Investments</t>
  </si>
  <si>
    <t>Deposits</t>
  </si>
  <si>
    <t>Total assets</t>
  </si>
  <si>
    <t>Current liabilities:</t>
  </si>
  <si>
    <t>Accounts payable</t>
  </si>
  <si>
    <t>Accrued expenses</t>
  </si>
  <si>
    <t>Advances, related party</t>
  </si>
  <si>
    <t>Deferred revenue</t>
  </si>
  <si>
    <t>Promissory note, short term portion, net of debt discount of $82,645 and $-0-,respectively</t>
  </si>
  <si>
    <t>Notes payable, related party</t>
  </si>
  <si>
    <t>Notes payable, net of debt discount</t>
  </si>
  <si>
    <t>Derivative liabilities</t>
  </si>
  <si>
    <t>Total current liabilities</t>
  </si>
  <si>
    <t>Long term debt:</t>
  </si>
  <si>
    <t>Promissory note, long term portion, net of debt discount of $279,225</t>
  </si>
  <si>
    <t>Total liabilities</t>
  </si>
  <si>
    <t>Commitments and contingencies</t>
  </si>
  <si>
    <t>Stockholders' deficit:</t>
  </si>
  <si>
    <t>Preferred stock, par value $0.001; 20,000,000 shares authorized, 20,000,000</t>
  </si>
  <si>
    <t>Common stock, par value $0.001; 2,000,000,000 shares authorized, 803,720,019 and 581,433,153 shares issued and 795,376,819 and 581,433,153 outstanding as of June 30, 2015 and December 31, 2014, respectively</t>
  </si>
  <si>
    <t>Additional paid in capital</t>
  </si>
  <si>
    <t>Treasury stock, 8,343,200 shares outstanding as of June 30, 2015</t>
  </si>
  <si>
    <t>Accumulated deficit</t>
  </si>
  <si>
    <t>Total stockholders' deficit</t>
  </si>
  <si>
    <t>Total liabilities and stockholders' deficit</t>
  </si>
  <si>
    <t>Condensed Balance Sheets (Parenthetical) - USD ($)</t>
  </si>
  <si>
    <t>Balance Sheets [Abstract]</t>
  </si>
  <si>
    <t>short term debt discount</t>
  </si>
  <si>
    <t>Long term debt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Statements of Operations (unaudited) - USD ($)</t>
  </si>
  <si>
    <t>3 Months Ended</t>
  </si>
  <si>
    <t>Jun. 30, 2014</t>
  </si>
  <si>
    <t>Revenue:</t>
  </si>
  <si>
    <t>Products</t>
  </si>
  <si>
    <t>Services</t>
  </si>
  <si>
    <t>Total revenue</t>
  </si>
  <si>
    <t>Cost and operating expenses:</t>
  </si>
  <si>
    <t>Cost of sales</t>
  </si>
  <si>
    <t>Research and development</t>
  </si>
  <si>
    <t>Marketing, general and administrative</t>
  </si>
  <si>
    <t>Depreciation and amortization</t>
  </si>
  <si>
    <t>Total operating expenses</t>
  </si>
  <si>
    <t>Net loss from operations</t>
  </si>
  <si>
    <t>Other income (expenses):</t>
  </si>
  <si>
    <t>Gain on settlement of debt</t>
  </si>
  <si>
    <t>(Loss) gain on change of fair value of derivative liability</t>
  </si>
  <si>
    <t>Income from equity investment</t>
  </si>
  <si>
    <t>Other income</t>
  </si>
  <si>
    <t>Interest expense</t>
  </si>
  <si>
    <t>Total other income (expenses)</t>
  </si>
  <si>
    <t>Net income (loss) before income taxes</t>
  </si>
  <si>
    <t>Income taxes (benefit)</t>
  </si>
  <si>
    <t>NET INCOME (LOSS)</t>
  </si>
  <si>
    <t>Net income (loss) per common share, basic</t>
  </si>
  <si>
    <t>Net income (loss) per common share, diluted</t>
  </si>
  <si>
    <t>Weighted average number of common shares outstanding, basic</t>
  </si>
  <si>
    <t>Weighted average number of common shares outstanding, diluted</t>
  </si>
  <si>
    <t>Condensed Statement of Stockholders' Deficit (unaudited) - 6 months ended Jun. 30, 2015 - USD ($)</t>
  </si>
  <si>
    <t>Total</t>
  </si>
  <si>
    <t>Preferred stock</t>
  </si>
  <si>
    <t>Common stock</t>
  </si>
  <si>
    <t>Additional Paid in Capital</t>
  </si>
  <si>
    <t>Treasury Stock</t>
  </si>
  <si>
    <t>Accumulated Deficit</t>
  </si>
  <si>
    <t>Beginning Balance at Dec. 31, 2014</t>
  </si>
  <si>
    <t>Beginning Balance, Shares at Dec. 31, 2014</t>
  </si>
  <si>
    <t>Common stock issued in settlement of accounts payable and accrued expenses and interest</t>
  </si>
  <si>
    <t>Common stock issued in settlement of accounts payable and accrued expenses and interest, Shares</t>
  </si>
  <si>
    <t>Common stock issued in settlement of guarantor fees</t>
  </si>
  <si>
    <t>Common stock issued in settlement of guarantor fees, Shares</t>
  </si>
  <si>
    <t>Common stock issued in connection with settlement of other debt</t>
  </si>
  <si>
    <t>Common stock issued in connection with settlement of other debt, Shares</t>
  </si>
  <si>
    <t>Proceeds from issuance of common stock</t>
  </si>
  <si>
    <t>Proceeds from issuance of common stock, Shares</t>
  </si>
  <si>
    <t>Common stock issued in settlement of litigation</t>
  </si>
  <si>
    <t>Common stock issued in settlement of litigation, Shares</t>
  </si>
  <si>
    <t>Purchase of 8,343,200 shares of Company's common stock at average cost of $0.006 per share</t>
  </si>
  <si>
    <t>Stock based compensation</t>
  </si>
  <si>
    <t>Net loss</t>
  </si>
  <si>
    <t>Ending Balance at Jun. 30, 2015</t>
  </si>
  <si>
    <t>Ending Balance, Shares at Jun. 30, 2015</t>
  </si>
  <si>
    <t>Condensed Statement of Stockholders' Deficit (unaudited) (Parenthetical) - 6 months ended Jun. 30, 2015 - $ / shares</t>
  </si>
  <si>
    <t>Statement of Stockholders' Deficit [Abstract]</t>
  </si>
  <si>
    <t>Purchase of shares</t>
  </si>
  <si>
    <t>Average cost of per share</t>
  </si>
  <si>
    <t>Condensed Statements of Cash Flows (unaudited) - USD ($)</t>
  </si>
  <si>
    <t>CASH FLOWS FROM OPERATING ACTIVITIES:</t>
  </si>
  <si>
    <t>Net (loss) income</t>
  </si>
  <si>
    <t>Adjustments to reconcile net (loss) income to net cash used in operating activities:</t>
  </si>
  <si>
    <t>Bad debt expense</t>
  </si>
  <si>
    <t>Discount on convertible debt</t>
  </si>
  <si>
    <t>Change in fair value of derivative liability</t>
  </si>
  <si>
    <t>Non-cash interest expense</t>
  </si>
  <si>
    <t>Warrants issued in connection with joint venture agreement</t>
  </si>
  <si>
    <t>Income on equity investments</t>
  </si>
  <si>
    <t>(Increase) decrease in:</t>
  </si>
  <si>
    <t>Receivables</t>
  </si>
  <si>
    <t>Prepaid and other current assets</t>
  </si>
  <si>
    <t>Increase (decrease) in:</t>
  </si>
  <si>
    <t>Net cash used in operating activities</t>
  </si>
  <si>
    <t>CASH FLOWS FROM INVESTING ACTIVITIES:</t>
  </si>
  <si>
    <t>Payments for investments</t>
  </si>
  <si>
    <t>Purchase of treasury stock</t>
  </si>
  <si>
    <t>Acquisitions of property and equipment</t>
  </si>
  <si>
    <t>Net cash used by investing activities</t>
  </si>
  <si>
    <t>CASH FLOWS FROM FINANCING ACTIVITIES:</t>
  </si>
  <si>
    <t>Proceeds from issuance of common stock, net</t>
  </si>
  <si>
    <t>Proceeds (repayments) from related party advances</t>
  </si>
  <si>
    <t>Proceeds from exercise of stock options and warrants</t>
  </si>
  <si>
    <t>Proceeds from notes payable</t>
  </si>
  <si>
    <t>Repayments of notes payable</t>
  </si>
  <si>
    <t>Net cash provided in financing activities</t>
  </si>
  <si>
    <t>Net increase in cash and cash equivalents</t>
  </si>
  <si>
    <t>Cash and cash equivalents, beginning of period</t>
  </si>
  <si>
    <t>Cash and cash equivalents, end of period</t>
  </si>
  <si>
    <t>SUPPLEMENTAL DISCLOSURES OF CASH FLOW INFORMATION</t>
  </si>
  <si>
    <t>Interest paid</t>
  </si>
  <si>
    <t>Income taxes paid</t>
  </si>
  <si>
    <t>Non-cash financing activities:</t>
  </si>
  <si>
    <t>Common stock issued in settlement of notes payable and accrued interest</t>
  </si>
  <si>
    <t>Common stock issued in settlement of accounts payable, and accrued expenses and interest</t>
  </si>
  <si>
    <t>Promissory note issued in exchange for subordinated debt and accrued expenses</t>
  </si>
  <si>
    <t>Common stock issued in settlement of related party notes and advances payable</t>
  </si>
  <si>
    <t>Significant Accounting Policies</t>
  </si>
  <si>
    <t>Significant Accounting Policies [Abstract]</t>
  </si>
  <si>
    <t>SIGNIFICANT ACCOUNTING POLICIES</t>
  </si>
  <si>
    <t>NOTE 1 — SIGNIFICANT ACCOUNTING POLICIES A summary of the significant accounting policies applied in the presentation of the accompanying unaudited condensed financial statements follows: General The accompanying unaudited condensed financial statements of Bioheart, Inc., (the “Company”), have been prepared in accordance with the rules and regulations (Regulation S-X) of the Securities and Exchange Commission (the “SEC”) and with the instructions to Form 10-Q.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results from operations for the three and six month periods ended June 30, 2015 are not necessarily indicative of the results that may be expected for the year ended December 31, 2015. The unaudited condensed financial statements should be read in conjunction with the December 31, 2014 financial statements and notes thereto included in the Company’s Annual Report on Form 10-K. Basis and business presentation Bioheart, Inc. (the “Company”) was incorporated under the laws of the State of Florida in August, 1999. The Company is in the cardiovascular sector of the cell technology industry delivering cell therapies and biologics that help address congestive heart failure, lower limb ischemia, chronic heart ischemia, acute myocardial infarctions and other issues. Our business includes the development of proprietary cell therapy products as well as revenue generating physician and patient based regenerative medicine/cell therapy training services, cell collection and cell storage services, the sale of cell collection and treatment kits for humans and animals, and the operation of a cell therapy clinic. To date, the Company has not generated significant sales revenues in that they remain less than their total operating expenses, has incurred expenses, and has sustained losses. Consequently, its operations are subject to all the risks inherent in the establishment of a research and development business enterprise. Revenue Recognition The Company recognizes revenue in accordance with Accounting Standards Codification subtopic 605-10, Revenue Recognition (“ASC 605-10”) which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At the time of each transaction, management assesses whether the fee associated with the transaction is fixed or determinable and whether or not collection is reasonably assured. The assessment of whether the fee is fixed or determinable is based upon the payment terms of the transaction. Collectability is assessed based on a number of factors, including past transaction history with the client and the creditworthiness of the client. Revenues for test kits and equipment sold are not recorded until test kits are
delivered. The Company has revenue sharing arrangements for the sale of goods whereby the Company is the primary obligor, sets pricing with the customers and bears all associated credit risks with the customers. Sales under revenue share arrangements are recorded as gross sales and any portion shared with third parties under such arrangements are classified as selling expense due to the nature of the marketing activities performed by the third party. Revenues from trainings are not recorded until the completion of the training. Any cash received as a deposit for trainings are recorded by the company as a liability. Patent treatments and laboratory services revenue are recognized when those services have been completed or satisfied. Revenues for bank sales are accounted for as Multiple-Element Arrangements under ASC 605-10 which incorporates Accounting Standards Codification subtopic 605-25, Multiple-Element Arrangements (“ASC 605-25”). ASC 605-25 addresses accounting for arrangements that may involve the delivery or performance of multiple products, services and/or rights to use assets. At June 30, 2015 and December 31, 2014, the Company had deferred revenues of $37,100 and $-0-, respectively. Accounts Receivable Trade receivables are carried at their estimated collectible amounts. Trade credit is generally extended on a short-term basis; thus trade receivables do not bear interest. Trade accounts receivable are periodically evaluated for collectability based on past credit history with customers and their current financial condition. Allowance for Doubtful Accounts Any changes to the allowance for doubtful accounts on accounts receivable are changed to operations in amounts sufficient to maintain the allowance for uncollectible accounts at a level management believes is adequate to cover any probable losses. Management determines the adequacy of the allowance based on historical write-off percentages and the current status of accounts receivable. Accounts receivable are charged off against the allowance when collectability is determined to be permanently impaired. As of June 30, 2015 and December 31, 2014, allowance for doubtful accounts was $-0-. Investments The Company has adopted Accounting Standards Codification subtopic 323-10, Investments-Equity Methods and Joint Ventures (“ASC 323-10) which requires the accounting for investments where the Company can exert significant influence, but not control of a joint venture or equity investment. The Company accounted for its 33 percent ownership of U.S. Stem Cell Clinic, LLC utilizing the equity method of accounting. Comprehensive Income The Company does not have any items of comprehensive income in any of the periods presented. Net Loss per Common Share, basic and diluted The Company has adopted Accounting Standards Codification subtopic 260-10, Earnings Per Share (“ASC 260-10”) specifying the computation, presentation and disclosure requirements of earnings per share information. Basic loss per share has been calculated based upon the weighted average number of common shares outstanding. Shares issuable upon conversion of convertible debt, stock options
and
warrants have been excluded as common stock equivalents in the diluted loss per share for the six months ended June 30, 2015 and three months ended June 30, 2014 because their effect is anti-dilutive on the computation. Fully diluted shares outstanding were 936,144,349 and 588,670,163 for the three months ended June 30, 2015 and 2014, respectively and 879,237,047 and 553,719,873 for the six months ended June 30, 2014 and 2013, respectively. 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statements of operations, as if such amounts were paid in cash. As of June 30, 2015, there were outstanding stock options to purchase 73,900,497 shares of common stock, 33,001,632 shares of which were vested. Concentrations of Credit Risk The Company’s financial instruments that are exposed to a concentration of credit risk are cash and accounts receivable. Generally, the Company’s cash and cash equivalents in interest-bearing accounts does not exceed FDIC insurance limits. The financial stability of these institutions is periodically reviewed by senior management. As of June 30, 2015, four customers represented 13%, 7%, 6% and 16% respectively for an aggregate of 42% of the Company’s accounts receivable. As of December 31, 2014, two customers represented 38% and 17%, for an aggregate of 55%, of the Company’s accounts receivable. For the three months ended June 30, 2015, the Company’s revenues earned from the sale of products and services were $565,307, of which two customers represented 5% and 6% of the Company’s revenues. For the three months ended June 30, 2014, the Company’s revenues earned from the sale of products and services were $579,246, of which two customers represented 11% and 12% of the Company’s revenues. For the six months ended June 30, 2015, the Company’s revenues earned from the sale of products and services were $1,054,864, of which two customers represented 6% and 7% of the Company’s revenues. For the six months ended June 30, 2014, the Company’s revenues earned from the sale of products and services were $971,420, of which one customer represented 13% of the Company’s revenues. Research and Development The Company accounts for research and development costs in accordance with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The Company incurred research and development expenses of $130,373 and $180,518 for the three and six months ended June 30, 2015, respectively; and $15,478 and $25,335 for the three and six months ended June 30, 2014, respectively. Fair Value Accounting Standards Codification subtopic 825-10, Financial Instruments (“ASC 825-10”) requires disclosure of the fair value of certain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Derivative Instrument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June 30, 2015 and December 31, 2014, the Company did not have any derivative instruments that were designated as hedges. At June 30, 2015 and December 31, 2014, the Company had outstanding convertible notes that contained embedded derivatives. These embedded derivatives include certain conversion features and reset provisions. (See Note 7 and Note 9) Reliance on Key Personnel and Consultants The Company has four full-time employees and one part-time employees. The Company is heavily dependent on the continued active participation of its two current executive officers, one employee and key consultants. The loss of any of the senior management or key consultants could significantly and negatively impact the business until adequate replacements can be identified and put in place. Reclassification Certain reclassifications have been made to prior periods’ data to conform with the current year’s presentation. These reclassifications had no effect on reported income or losses. Recent Accounting Pronouncements There were various updates recently issued, most of which represented technical corrections to the accounting literature or application to specific industries and are not expected to a have a material impact on the Company’s financial position, results of operations or cash flows.</t>
  </si>
  <si>
    <t>Going Concern Matters</t>
  </si>
  <si>
    <t>Going Concern Matters [Abstract]</t>
  </si>
  <si>
    <t>GOING CONCERN MATTERS</t>
  </si>
  <si>
    <t>NOTE 2 — GOING CONCERN MATTERS The accompanying unaudited condensed financial statements have been prepared on a going concern basis, which contemplates the realization of assets and the satisfaction of liabilities in the normal course of business. As shown in the accompanying unaudited condensed financial statements, during six months ended June 30, 2015, the Company incurred an operating loss of $1,287,870 and used $646,726 in cash for operating activities. As of June 30, 2015, the Company had a working capital deficit (current liabilities in excess of current assets) of approximately $8.0 million. These factors among others may indicate that the Company will be unable to continue as a going concern for a reasonable period of time. The Company’s existence is dependent upon management’s ability to develop profitable operations and to obtain additional funding sources. There can be no assurance that the Company’s financing efforts will result in profitable operations or the resolution of the Company’s liquidity problems. The accompanying statements do not include any adjustments that might result should the Company be unable to continue as a going concern.</t>
  </si>
  <si>
    <t>Investments [Abstract]</t>
  </si>
  <si>
    <t>INVESTMENTS</t>
  </si>
  <si>
    <t>NOTE 3 — INVESTMENTS Investment is comprised of a 33% ownership of U.S. Stem Cell Clinic, LLC, accounted for using the equity method of accounting. The initial investment in 2014 and 2015 of cash and expenses paid on U.S. Stem Cell Clinic, LLC’s behalf was an aggregate of $59,714. The Company’s 33% income earned by U.S. Stem Cell Clinic, LLC of $8,343 and $12,309 for the three and six months ended June 30, 2015, respectively, (inception to date income of $3,191) was recorded as other income/expense in the Company’s Statement of Operations in the appropriate periods and increased the carrying value of the investment to $62,905.</t>
  </si>
  <si>
    <t>Property and Equipment</t>
  </si>
  <si>
    <t>Property and Equipment [Abstract]</t>
  </si>
  <si>
    <t>PROPERTY AND EQUIPMENT</t>
  </si>
  <si>
    <t xml:space="preserve">NOTE 4 — PROPERTY AND EQUIPMENT Property and equipment as of June 30, 2015 and December 31, 2014 summarized as follows: June 30, December 31, 2015 2014 Laboratory and medical equipment $ 353,252 $ 352,358 Furniture, fixtures and equipment 125,634 125,634 Computer equipment 47,647 47,647 Leasehold improvements 362,046 362,046 888,579 887,685 Less accumulated depreciation and amortization (877,618 ) (874,999 ) $ 10,961 $ 12,686 Property and equipment are recorded on the basis of cost. For financial statement purposes, property, plant and equipment are depreciated using the straight-line method over their estimated useful lives. </t>
  </si>
  <si>
    <t>Accrued Expenses</t>
  </si>
  <si>
    <t>Accrued Expenses [Abstract]</t>
  </si>
  <si>
    <t>ACCRUED EXPENSES</t>
  </si>
  <si>
    <t>NOTE 5 — ACCRUED EXPENSES Accrued expenses consisted of the following as of June 30, 2015 and December 31, 2014: June 30, December 31, 2015 2014 Amounts payable to the Guarantors of the Company’s loan agreement with Bank of America and Seaside Bank, including fees and interest $ 17,090 $ 1,533,217 Interest payable on notes payable 415,073 685,575 Vendor accruals and other 134,896 120,836 Employee commissions, compensation, etc. 44,283 33,987 $ 611,342 $ 2,373,615 During the six months ended June 30, 2014, the Company issued an aggregate of 31,052,689 shares of its common stock in settlement of outstanding accounts payable and accrued expenses. In connection with the issuance, the Company incurred $190,966 loss in settlement of debt. During the six months ended June 30, 2015, the Company issued an aggregate of 11,652,719 shares of its common stock in settlement of outstanding accounts payable. In connection with the issuance, the Company incurred $78,528 gain in settlement of debt. During the six months ended June 30, 2015, the Company issued an aggregate of 24,353,285 shares of its common stock in settlement of accumulative outstanding accounts payable due to Guarantors of the Company of $961,124. In connection with the issuance, the Company incurred a $791,024 gain in settlement of debt. During the six months ended June 30, 2015, the Company settled an outstanding subordinated debt, related accrued interest and accounts payable due to the guarantor by issuing a five year, non-interest bearing note payable. (See Note 7). In connection with the note issuance, the Company settled $624,737 of outstanding guarantor fees.</t>
  </si>
  <si>
    <t>Stock Purchase Agreement</t>
  </si>
  <si>
    <t>Stock Purchase Agreement [Abstract]</t>
  </si>
  <si>
    <t>STOCK PURCHASE AGREEMENT</t>
  </si>
  <si>
    <t>NOTE 6 – STOCK PURCHASE AGREEMENT On October 23, 2014, the Company, entered into a common stock purchase agreement (the “Purchase Agreement”) with Magna Equities II, LLC, a New York limited liability company (the “Investor”). The Purchase Agreement provides that, upon the terms and subject to the conditions set forth therein, the Investor is committed to purchase up to $3,000,000 (the “Total Commitment”) worth of the Company’s common stock, $0.001 par value (the “Shares”), over the 24-month term of the Purchase Agreement. From time to time over the term of the Purchase Agreement, commencing on the trading day immediately following the date on which the initial registration statement is declared effective by the Securities and Exchange Commission (the “Commission”), the Company may provide the Investor with a draw down notice to purchase a specified dollar amount of Shares, with each draw down subject to certain limitations. The Company may not deliver any Draw Down Notice to the Investor if the Initial Purchase Price with respect to the Shares subject to such Draw Down Notice is less than $0.0025 as of the date the applicable Draw Down Notice is received by the Investor (the “Draw Down Exercise Date”). The applicable Initial Purchase Price, the “Initial Purchase Price”, is defined as a price equal to 93% of the lowest of (i) the arithmetic average of the three lowest daily volume weighted average prices for the Company’s common stock (the “ VWAP ”) during the 10 consecutive trading days ending on the trading day immediately preceding the applicable Draw Down Exercise Date, (ii) the arithmetic average of the three lowest closing sale prices for the Company’s common stock during the 10 consecutive trading days ending on the trading day immediately preceding the applicable Draw Down Exercise Date and (iii) the closing sale price for the Company’s common stock on the trading day immediately preceding the applicable Draw Down Exercise Date. In 2014, the Company paid to the Investor as a commitment fee for entering into the Purchase Agreement equal an aggregate of to 12,000,000 shares of the Company’s common stock. During the six months ended June 30, 2015, the Company issued an aggregate of 76,612,184 shares of its common stock in exchange for $472,675 under the stock Purchase Agreement. (See note 10)</t>
  </si>
  <si>
    <t>Notes Payable</t>
  </si>
  <si>
    <t>Notes Payable [Abstract]</t>
  </si>
  <si>
    <t>NOTES PAYABLE</t>
  </si>
  <si>
    <t>NOTE 7 — NOTES PAYABLE Notes payable were comprised of the following as of June 30, 2015 and December 31, 2014: June 30, December 31, 2015 2014 Seaside Bank note payable $ 980,000 $ 980,000 Hunton &amp; Williams notes payable 384,972 384,972 Asher notes payable 180,000 151,000 Daniel James Management note payable 75,000 75,000 Fourth Man, LLC note payable 75,000 75,000 Magna Group 130,000 205,000 Total notes payable 1,824,972 1,870,972 Less unamortized debt discount (242,495 ) (339,160 ) Total notes payable net of unamortized debt discount $ 1,582,477 $ 1,531,812 Seaside Bank On October 25, 2010, the Company entered into a Loan Agreement with Seaside National Bank and Trust for a $980,000 loan at 4.25% per annum interest that was used to refinance the Company’s loan with Bank of America. The obligation is guaranteed by certain shareholders of the Company. The Company renewed the loan with Seaside National Bank and Trust during the first quarter of 2014 to extend the maturity date to December 23, 2015. Hunton &amp; Williams Notes At June 30, 2015 and December 31, 2014, the Company has two outstanding notes payable with interest at 8% per annum due at maturity. The two notes, $61,150 and $323,822, are payable in one balloon payment upon the date the Noteholder provides written demand, however the Company is not obligated to make payments until the Northstar (or successor) Loan is paid off. Asher Notes (During this period) During the six months ended June 30, 2015, the Company entered into Securities Purchase Agreements with Asher Enterprises, Inc. (“Asher”) or affiliates, for the sale of 8% convertible notes in aggregate principal amount of $180,000 (the “Asher Notes”). The Company incurred legal fees in the amount of $15,000 which were deducted from the proceeds of the notes. The Asher Notes bear interest at the rate of 8% per annum. As of the six months ended June 30, 2015, all interest and
principal must be repaid nine months from the issuance date, with the last note being due February 6, 2016. The Asher Notes are convertible into shares of common stock, at Asher’s option, at a 45% discount to the average of the three lowest closing bid prices of the shares of common stock during the 10 trading day period prior to conversion. The Company has identified the embedded derivatives related to the Asher Notes. These embedded derivatives included certain conversion features and reset provision. The accounting treatment of derivative financial instruments requires that the Company record fair value of the derivatives as of the inception date of Asher Notes and to fair value as of each subsequent reporting date, which at June 30, 2015 was $307,285. At the inception of the Asher Notes, the Company determined the aggregate fair value of $211,575 of the embedded derivatives. During the six months ended June 30, 2015, $151,000 of notes that were outstanding at December 31, 2014, plus accrued interest, were converted into shares of the Company’s common stock (see Note 10). The remaining aggregate Asher Notes unconverted principle balance as of June 30, 2015 was $180,000. Daniel James Management (During this period) During the six months ended June 30, 2015, the Company entered into Securities Purchase Agreements with Daniel James Management (“Daniel”) for the sale of 9.5% convertible note in aggregate principal amount of $75,000 (the “Daniel Note”). The Daniel Notes bear interest at the rate of 9.5% per annum. As of the six months ended June 30, 2015, all interest and principal must be repaid one year from the issuance date, with the last note being due June 28, 2016. The Daniel Notes are convertible into common stock, at holder’s option, at a 47% discount to the average of the three lowest closing bid prices of the common stock during the 10 trading day period prior to conversion. The Company has identified the embedded derivatives related to the Daniel Notes. These embedded derivatives included certain conversion features and reset provision. The accounting treatment of derivative financial instruments requires that the Company record fair value of the derivatives as of the inception date of Daniel Notes and to fair value as of each subsequent reporting date which at June 30, 2015 was $151,894. At the inception of the Daniel Notes, the Company determined the aggregate fair value of $137,578 of the embedded derivatives. During the six months ended June 30, 2015, $75,000 of notes that were outstanding at December 31, 2014, plus accrued interest were converted into shares of the Company’s common stock (see Note 10). The remaining aggregate Daniel Notes unconverted principle balance as of June 30, 2015 was $75,000. Fourth Man, LLC (During this period) During the six months ended June 30, 2015, the Company entered into Securities Purchase Agreements with Fourth Man, LLC. (“Fourth Man”), for the sale of a 9.5% convertible notes in the aggregate principal amount of $75,000 (the “Note”). The Notes bears interest at the rate of 8% to 9.5% per annum. As of the six months ended June 30, 2015, all interest and principal must be repaid one year from the issuance date, with the last note being due May 31, 2016. The Notes are convertible into shares of common stock, at Fourth Man’s option, at a 47% discount to the lowest closing bid price of the common stock during the 10
trading day period prior to conversion. The Company has identified the embedded derivatives related to the Fourth Man Notes. These embedded derivatives included certain conversion features and reset provision. The accounting treatment of derivative financial instruments requires that the Company record fair value of the derivatives as of the inception date of Fourth Man Notes and to fair value as of each subsequent reporting date which at June 30, 2015 was $150,554. At the inception of the Fourth Man Notes, the Company determined the aggregate fair value of $143,097 of the embedded derivatives. During the six months ended June 30, 2015, $75,000 of notes that were outstanding at December 31, 2014, plus accrued interest, were converted into shares of the Company’s common stock (see Note 10). The remaining aggregate Fourth Man, LLC Notes unconverted principle balance as of June 30, 2015 was $75,000. Magna Group (During this period) During the six months ended June 30, 2015, $75,000 of notes that were outstanding at December 31, 2014, plus accrued interest, were converted into shares of the Company’s common stock (see Note 10). The remaining aggregate Magna notes unconverted principle balance as of June 30, 2015 was $130,000. The Company has identified the embedded derivatives related to the Magna notes. The accounting treatment of derivative financial instruments requires that the Company record fair value of the derivatives as of the inception date of Magna notes and to fair value as of each subsequent reporting date which at June 30, 2015 was $217,540. The fair value of the embedded derivatives of the Asher, Daniel and Fourth Man Notes, was determined using the Binomial Option Pricing Model based on the following assumptions: (1) dividend yield of 0%, (2) expected volatility of 111.98% to 147.97%, (3) weighted average risk-free interest rate of 0.17% to 0.27%, (4) expected lives of 0.75 to 1.00 years, and (5) estimated fair value of the Company’s common stock from $0.0058 to $0.0127 per share. The initial fair value of the embedded debt derivative of $492,249 was allocated as a debt discount up to the proceeds of the notes ($313,964) with the remainder ($178,285) charged to current period operations as interest expense. For the three and six months ended June 30, 2015, the Company amortized an aggregate of $193,834 and $425,629 of debt discounts to current period operations as interest expense, respectively. Promissory note At December 31, 2014, the Company’s former officers and directors have provided notes in aggregate of $1,500,000. As of December 31, 2014, these notes were not considered as related party. The notes range from 4.75% to 8% per annum and are due upon payoff of the Northstar note payable described in Note 8. On June 1, 2015, the Company issued an amended and restated promissory note of $1,697,762 in settlement of the $1,500,000 outstanding subordinated debt (See Note 12), related accrued interest of $373,469 and accumulated and unpaid guarantor fees of $624,737 (See Note 5). The note is unsecured and non-interest bearing with four semi-annual payments of $75,000 beginning on December 31, 2015 with the remaining unpaid balance due June 1, 2020. The Company imputed an interest rate of 5% and discounted the promissory note accordingly. The imputed debt discount of $368,615 is amortized to interest expense using the effective interest method. In connection with the settlement, the Company recorded a gain on settlement of debt of $1,169,058. For the three and six months ended June 30, 2015, the Company amortized $6,745 of debt discounts to current period operations as interest expense.</t>
  </si>
  <si>
    <t>Related Party Transactions</t>
  </si>
  <si>
    <t>Related Party Transactions [Abstract]</t>
  </si>
  <si>
    <t>RELATED PARTY TRANSACTIONS</t>
  </si>
  <si>
    <t>NOTE 8 — RELATED PARTY TRANSACTIONS Advances As of June 30, 2015 and December 31, 2014, the Company’s officers and directors have provided advances in the aggregate of $155,363 and $148,759, respectively, for working capital purposes. The advances are unsecured, due on demand and non-interest bearing. Notes payable-related party Northstar Biotechnology Group, LLC On February 29, 2012, a note issued to BlueCrest Master Fund Limited was assigned to Northstar Biotechnology Group, LLC (“Northstar”), owned partly by certain directors and existing shareholders of the Company, including Dr. William P. Murphy Jr., Dr. Samuel Ahn and Charles Hart. At the date of the assignment, the principal amount of the BlueCrest note was $544,267. On March 30, 2012, the Company and Northstar agreed to extend until May 1, 2012 the initial payment date for any and all required monthly under the Note, such that the first of the four monthly payments required under the Note will be due and payable on May, 2012 and all subsequent payments will be due on a monthly basis thereafter commencing on June 1, 2012, and to waive any and all defaults and/or events of default under the Note with respect to such payments. The Company did not make the required payment, and as a result, was in default of the revised agreement The Company renegotiated the terms of the Note and Northstar agreed to suspend the requirement of principal payments by the Company and allow payment of interest-only in common stock. On September 21, 2012, the Company issued 5,000,000 common stock purchase warrants to Northstar that was treated as additional interest expense upon issuance. On October 1, 2012, the Company and Northstar entered into a limited waiver and forbearance agreement providing a recapitalized new note balance comprised of all sums due Northstar with a maturity date extended perpetually. The Company agreed to issue 5,000,000 shares of Series A Convertible Preferred Stock and 10,000,000 of common stock in exchange for $210,000 as payment towards outstanding debt, default interest, penalties, professional fees outstanding and due Northstar. In addition, the Company executed a security agreement granting Northstar a lien on all patents, patent applications, trademarks, service marks, copyrights and intellectual property rights of any nature, as well as the results of all clinical trials, know-how for preparing Myoblasts, old and new clinical data, existing approved trials, all right and title to Myoblasts, clinical trial protocols and other property rights. In addition, the Company granted Northstar a perpetual license on products as described for resale, relicensing and commercialization outside the United States. In connection with the granted license, Northstar shall pay the Company a royalty of up to 8% on revenues generated. Effective October 1, 2012, the effective interest rate was 12.85% per annum. The parties agreed, as of February 28, 2013, to reduce the interest rate to 7% per annum. In connection with the consideration paid, Northstar waived, from the effective date through the earlier of termination or expiration of the agreement, satisfaction of the obligations as described in the forbearance agreement. In 2012, 5,000,000 shares of Series A Convertible Preferred Stock were approved to be issued, which was subsequently increased to 20,000,000 shares of preferred stock as Series A Convertible Preferred Stock. In addition, the Company is obligated to issue additional preferred stock equal in lieu of payment of cash of accrued and unpaid interest on each six month anniversary of the effective date (October 1, 2012). In lieu of the initial two payments in preferred stock, the parties have determined to modify the voting rights of the Series A Convertible Preferred Stock from 20 votes per share on matters to be voted on by the common stock holders to 25 votes per share on matters to be voted on by the common stock holders and all prior and subsequent payments of interest will be in common stock. The Company is required to issue additional shares of its common stock (as amended), in lieu of cash, each six month anniversary of the effective date for any accrued and unpaid interest. As described above, during the year ended December 31, 2013, the Company issued the 5,000,000 shares of Series A Convertible Preferred Stock and the 10,000,000 of common stock described above in exchange for the $210,000 as payment towards outstanding principle of the debt. In addition, the Company issued 15,000,000 shares of Series A Convertible Preferred Stock as a penalty in settlement of the terms of the forbearance agreement. The fair value of the Preferred Stock of $274,050 was included in interest expense for the year ended December 31, 2013. On September 30, 2013, the Company issued 8,771,929 shares of its common stock as payment of $100,000 towards cash advances. On December 24, 2013, the Company issued 3,915,662 shares of its common stock as payment of accrued interest through June 30, 2013 of $85,447. On April 2, 2014, the Company issued 274,681 shares of its common stock in lieu of payment in cash of accrued and unpaid interest of $12,635 due April 1, 2014 per the forbearance agreement. On September 17, 2014, limited waiver and forbearance agreement entered into on October 1, 2012 to provide that the perpetual license on products as described for resale, relicensing and commercialization outside the United States was amended as such to condition upon NorthStar providing certain financing, which financing the Company, in its sole discretion, could decline and retain the license. On October 3, 2014, the Company issued 514,886 shares of its common stock in lieu of payment in cash of accrued and unpaid interest of $12,705 due October 1, 2014 per the forbearance agreement. On April 3, 2015, the Company issued 1,363,031 shares of its common stock in lieu of payment in cash of accrued and unpaid interest of $12,635 due April 1, 2015 per the forbearance agreement. As of June 30, 2015 and December 31, 2014, the principle of this note was $362,000. Officer and Director Notes June 30, December 31, 2015 2014 Notes payable, Dr. Murphy $ 465,240 $ 465,240 Note payable, Mr. Tomas 252,250 331,354 Note payable, Mr. Tomas 375,000 375,000 Note payable, Mr. Tomas 500,000 500,000 Note payable, Ms. Comella 287,772 299,465 Total $ 1,880,262 $ 1,971,059 Notes payable, Dr. Murphy At June 30, 2015 and December 31, 2014, the Company has outstanding notes payable to Dr. Murphy with interest at 8% per annum due at maturity in aggregate $465,240. Of the outstanding balance, certain subordinated notes totaling $100,000 and $140,000 were previously due on November 30, 2012 and June 4, 2011 respectively, and are unsecured. The Company is not obligated to make payment until Northstar (or successor) Loan is paid off. Notes payable, Mr. Tomas In 2013, the Company issued a promissory note payable for previous advances and accrued compensation. The promissory note bears interest of 5% per annum and due on demand. During the six months ended June 30, 2015, the Company paid off $79,104 of the outstanding promissory note. The principle outstanding balance of this note as of June 30, 2015 is $252,250. On August 1, 2013, the Company issued a $375,000 promissory note due on demand in settlement of accrued compensation. The promissory note bears interest of 5% per annum and is due on demand. The principle outstanding balance of this note as of June 30, 2015 is $375,000. On July 1, 2014, the Company issued a $500,000 promissory note in settlement of accrued compensation. The promissory note bears interest of 5% per annum and was due on January 1, 2015. The principle outstanding balance of this note as of June 30, 2015 is $500,000. Notes payable, Ms. Comella On July 1, 2014, the Company issued a $300,000 promissory note in settlement of accrued compensation. The promissory note bears interest of 5% per annum and due on January 1, 2015. During the six months ended June 30, 2015, the Company paid off $11,693 of the outstanding promissory note. The principle outstanding balance of this note as of June 30, 2015 is $287,772. During the three and six months ended June 30, 2015, the Company purchased $80,504 and $172,298 lab kits, respectively, from Pavillion, Inc., a related party, whose owner is related to an officer of the Company.</t>
  </si>
  <si>
    <t>Derivative Liabilities</t>
  </si>
  <si>
    <t>Derivative Liabilities [Abstract]</t>
  </si>
  <si>
    <t>DERIVATIVE LIABILITIES</t>
  </si>
  <si>
    <t>NOTE 9 — DERIVATIVE LIABILITIES Reset warrants On October 1, 2012, in connection with the forbearance agreement with Northstar as discussed in Note 8 above, the Company issued an aggregate of 15,000,000 common stock purchase warrants to purchase the Company’s common stock with an exercise price of $0.014 per share for ten years with anti-dilutive (reset) provisions. The Company has identified embedded derivatives related to the issued warrants. These embedded derivatives included certain and anti-dilutive (reset) provisions. The accounting treatment of derivative financial instruments requires that the Company record fair value of the derivatives as of the inception date and to fair value as of each subsequent reporting date. At June 30, 2015, the fair value of the reset provision related to the embedded derivative liability of $82,511 was determined using the Binomial Option Pricing model with the following assumptions: dividend yield: 0%; volatility: 113.63%; risk free rate: 2.07%; and expected life: 7.26 years. The Company recorded a gain on change in derivative liabilities of $31,837 and $67,409 during the three and six months ended June 30, 2015, respectively. Convertible notes In 2014 and the six months ended June 30, 2015, the Company issued convertible notes (see Note 7 above). These notes are convertible into common stock, at holders’ option, at a discount to the market price of the Company’s common stock. The Company has identified the embedded derivatives related to these notes relating to certain anti-dilutive (reset) provisions. These embedded derivatives included certain conversion features. The accounting treatment of derivative financial instruments requires that the Company record fair value of the derivatives as of the inception date of these notes and to fair value as of each subsequent reporting date. The fair value of the embedded derivatives at June 30, 2015, in the amount of $856,241, was determined using the Binomial Option Pricing Model based on the following assumptions: (1) dividend yield of 0%; (2) expected volatility of 113.63%, (3) weighted average risk-free interest rate of 0.01 to 0.28%, (4) expected lives of 0.10 to 0.92 years, and (5) estimated fair value of the Company’s common stock of $0.0066 per share. The Company recorded a loss on change in derivative liabilities of $268,292 and $181,140 during the three and six months ended June 30, 2015, respectively. Based upon ASC 840-15-25 (EITF Issue 00-19, paragraph 11) the Company has adopted a sequencing approach regarding the application of ASC 815-40 to its outstanding convertible notes. Pursuant to the sequencing approach, the Company evaluates its contracts based upon earliest issuance date.</t>
  </si>
  <si>
    <t>Stockholders' Equity</t>
  </si>
  <si>
    <t>Stockholders' Equity [Abstract]</t>
  </si>
  <si>
    <t>STOCKHOLDERS' EQUITY</t>
  </si>
  <si>
    <t>NOTE 10 — STOCKHOLDERS’ EQUITY During the six months ended June 30, 2015, the Company issued an aggregate of 11,652,719 shares of its common stock in the amount of $100,132 for the settlement of outstanding accounts payable and accrued expenses. In connection with the issuance of the shares the Company recognized a gain on settlement of accounts payable and accrued expenses in the amount of $78,528 (see Note 5). During the six months ended June 30, 2015, the Company issued 6,650,000 shares of common stock in settlement of litigation. In connection with the issuances, the Company recognized a loss in the amount of $59,850, which is included in the marketing, general and administration expense in the Statement of Operations (see Note 12). On April 3, 2015, the Company issued 1,363,031 shares of its common stock in lieu of payment in cash of accrued and unpaid interest of $12,635 due April 1, 2015 per the forbearance agreement on Northstar note (See Note 8). During the six months ended June 30, 2015, the Company issued an aggregate of 93,803,679 shares of its common stock for the conversion of $388,258 of notes payable and related accrued interest. Upon conversion of the notes, the Company recorded an adjustment to the derivative liability in the amount of $411,772 (see Note 13). During the six months ended June 30, 2015, the Company purchased 8,343,200 shares of the Company’s common stock in the open market at an average cost of $0.006 per share During the six months ended June 30, 2015, the Company issued an aggregate of 76,612,184 shares of common stock in exchange for $472,675 under the stock purchase agreement with Magna Equities II, LLC (see Note 6), and issued an aggregate of 7,851,968 shares of common stock in exchange for $61,270. In connection with the stock sale, the Company issued an aggregate of 1,443,656 warrants to purchase the Company’s common stock (see Note 11). During the six months ended June 30, 2015, the Company issued an aggregate of 24,353,285 shares of its common stock in settlement of accumulative outstanding accounts payable due to Guarantors of the Company of $961,125. In connection with the issuance, the Company incurred a $791,024 gain in settlement of debt.</t>
  </si>
  <si>
    <t>Stock Options and Warrants</t>
  </si>
  <si>
    <t>Stock Options and Warrants [Abstract]</t>
  </si>
  <si>
    <t>STOCK OPTIONS AND WARRANTS</t>
  </si>
  <si>
    <t>NOTE 11 — STOCK OPTIONS AND WARRANTS Stock Options In December 1999, the Board of Directors and shareholders adopted the 1999 Officers and Employees Stock Option Plan, or the Employee Plan, and the 1999 Directors and Consultants Stock Option Plan, or the Director Plan. The Employee Plan and the Director Plan are collectively referred to herein as the Plans. The Plans are administered by the Board of Directors and the Compensation Committee. The objectives of the Plans include attracting and retaining key personnel by encouraging stock ownership in the Company by such persons. In February 2010, the Directors &amp; Consultants Plan was amended to extend the termination date of the Plan to December 1, 2011. On April 1, 2013, the Board of Directors approved, subject to shareholder approval, the establishment of the Bioheart 2013 Omnibus Equity Compensation Plan, or the “2013 Omnibus Plan”. The 2013 Omnibus Plan reserves up to fifty million shares of common stock for issuance. On August 4, 2014, the Board of Directors approved to set the reserve to one hundred million shares of common stock for issuance and to close the 1999 Officers and Employees Stock Option Plan. On February 2, 2015, at the annual meeting of shareholders, the majority of shareholders approved the 2013 Omnibus Equity Compensation Plan. A summary of options at June 30, 2015 and activity during the three months then ended is presented below: Weighted- Average Weighted- Remaining Average Contractual Shares Exercise Price Term (in years) Options outstanding at January 1, 2014 23,912,943 $ 0.15 9.0 Granted 43,148,487 $ 0.023 10.0 Exercised — $ Forfeited/Expired (136,221 ) $ 5.2 Options outstanding at December 31, 2014 66,925,209 $ 0.056 8.9 Granted 7,000,000 $ 0.01116 10.0 Exercised — Forfeited/Expired (24,712 ) $ 0.71 Options outstanding at June 30, 2015 73,900,497 $ 0.05147 8.5 Options exercisable at June 30, 2015 33,001,632 $ 0.08939 8.5 Available for grant at June 30, 2015 89,500,000 The following information applies to options outstanding and exercisable at June 30, 2015: Options Outstanding Options Exercisable Weighted- Average Weighted- Weighted- Remaining Average Average Contractual Exercise Exercise Shares Term Price Shares Price $0.00 – $0.70 73,438,487 8.6 $ 0.024 32,539,622 $ 0.03 $0.71 – $1.28 125,218 4.0 $ 0.828 125,218 $ 0.83 $5.25 – $5.67 312,080 1.1 $ 5.53 312,080 $ 5.53 $7.69 24,712 1.1 $ 7.69 24,712 $ 7.69 73,900,497 8.5 $ 0.05147 33,001,632 $ 0.08939 On February 2, 2015, the Company issued an aggregate 7,000,000 options to purchase the Company’s common stock at $0.01116 per share to members of the Board of Directors, vesting immediately and exercisable over 10 years. The aggregate fair value of $121,735, determined using the Black Scholes option pricing model with the following assumptions: Dividend yield: 0%; Volatility: 142.65% and Risk free rate: 1.68%. The fair value of all options vesting during the three and six months ended June 30, 2015 of $75,275 and $272,241, respectively, was charged to current period operations. The fair value of all options vesting during the three and six months ended June 30, 2014 of $48,805 and $243,370, respectively, was charged to period operations. Warrants A summary of common stock purchase warrants at June 30, 2015 and activity during the period then ended is presented below: Weighted- Average Weighted- Remaining Average Contractual Exercise Term (in Shares Price years) Outstanding at January 1, 2014 118,078,856 $ 0.22 6.3 Issued 57,582,469 $ 0.02 8.2 Exercised (11,918,181 ) $ 0.01 Expired (13,178,145 ) $ 0.08 Outstanding at December 31, 2014 150,564,999 $ 0.17 6.6 Issued 1,443,656 $ 0.01127 10.0 Exercised $ Expired (10,325,002 ) $ 0.0240 Outstanding at June 30, 2015 141,683,653 $ 0.1783 6.6 Exercisable at June 30, 2015 134,695,547 $ 0.10 6.6 The following information applies to common stock purchase warrants outstanding and exercisable at June 30, 2015: Warrants Outstanding Warrants Exercisable Weighted- Average Weighted- Weighted- Remaining Average Average Contractual Exercise Exercise Shares Term Price Shares Price $0.01 – $0.50 135,434,520 6.7 $ 0.02 129,990,864 $ 0.02 $0.52 – $0.68 2,699,675 3.8 $ 0.58 2,699,675 $ 0.58 $0.70 – $1.62 848,176 4.5 $ 0.71 848,176 $ 0.71 $5.67 – $7.69 2,701,282 7.4 $ 7.55 1,156,832 $ 7.35 141,683,653 6.6 $ 0.1783 134,695,547 $ 0.10 In conjunction with the authorized issuance of common stock, the Company granted 1,443,656 common stock purchase warrants during the six months ended June 30, 2015. The warrants are exercisable at an exercise price of approximately $0.01127 per share for ten years.</t>
  </si>
  <si>
    <t>Commiments and Contingencies</t>
  </si>
  <si>
    <t>Commitments and Contingencies [Abstract]</t>
  </si>
  <si>
    <t>COMMITMENTS AND CONTINGENCIES</t>
  </si>
  <si>
    <t>NOTE 12 — COMMITMENTS AND CONTINGENCIES Litigation On March 19 2015, the Company settled a prospective dispute with a third party over the use of proprietary information through the issuance of 6,650,000 shares of common stock. (See Note 10) On November 10, 2014, the Company was served with a lawsuit by an alleged assignee and a guarantor to a Loan Guarantee, Payment and Security Agreement. These parties claim breach of that Agreement and damages of approximately $2.3 Million plus interest. The assignor and assignee also sued the Company’s directors and two past directors and an affiliate shareholder for breach of fiduciary duty, claiming damages as alleged creditors arising out of these parties’ alleged participation in Northstar Biotech Group, LLC, a secured creditor of the Company. On June 1, 2015, the Company settled the lawsuit. As part of the settlement, the Company recorded a gain of $1,169,058. The Company provided a note to the original guarantor in the amount of $1,697,762, to be paid over a five year period with a 0% interest rate. The Company is subject to other legal proceedings that arise in the ordinary course of business. In the opinion of management, as of June 30, 2015, the amount of ultimate liability with respect to such matters, if any, in excess of applicable insurance coverage, is not likely to have a material impact on the Company’s business, financial position, results of operations or liquidity. However, as the outcome of litigation and other claims is difficult to predict significant changes in the estimated exposures could exist.</t>
  </si>
  <si>
    <t>Fair Value Measurement</t>
  </si>
  <si>
    <t>Fair Value Measurement [Abstract]</t>
  </si>
  <si>
    <t>FAIR VALUE MEASUREMENT</t>
  </si>
  <si>
    <t>NOTE 13 — FAIR VALUE MEASUREMENT The Company adopted the provisions of Accounting Standards Codification subtopic 825-10, Financial Instruments (“ASC 825-10”) on January 1, 2008.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All items required to be recorded or measured on a recurring basis are based upon level 3 input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Upon adoption of ASC 825-10, there was no cumulative effect adjustment to beginning retained earnings and no impact on the financial statements. The carrying value of the Company’s cash and cash equivalents, accounts receivable, accounts payable, short-term borrowings (including convertible notes payable), and other current assets and liabilities approximate fair value because of their short-term maturity. As of June 30, 2015 or December 31, 2014, the Company did not have any items that would be classified as level 1 or 2 disclosures. The Company recognizes its derivative liabilities as level 3 and values its derivatives using the methods discussed in notes 7 and 9.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in Notes 7 and 9 are
that of volatility and market price of the underlying common stock of the Company. As of June 30, 2015 and December 31, 2014, the Company did not have any derivative instruments that were designated as hedges. The derivative liability as of June 30, 2015, in the amount of $938,752 has a level 3 classification. The following table provides a summary of changes in fair value of the Company’s Level 3 financial liabilities as of June 30, 2015: Warrant Debt Liability Derivative Balance, December 31, 2013 146,855 $ 256,956 Total (gains) losses Initial fair value of debt derivative at note issuance — 1,443,708 Initial fair value of derivative relating to reset warrants — — Mark-to-market at December 31, 2014: 3,065 (429,018 ) Transfers out of Level 3 upon increase in authorized shares — — Transfers out of Level 3 upon conversion and settlement of notes — (680,295 ) Balance, December 31, 2014 $ 149,920 $ 591,351 Total (gains) losses Initial fair value of debt derivative at note issuance — 495,522 Mark-to-market at June 30, 2015: (67,409 ) 181,140 Transfers out of Level 3 upon conversion or payoff of notes payable — (411,772 ) Balance, June 30, 2015 $ 82,511 $ 856,241 Net Gain (loss) for the period included in earnings relating to the liabilities held at June 30, 2015 $ 67,409 $ (181,140 ) Fluctuations in the Company’s stock price are a primary driver for the changes in the derivative valuations during each reporting period. The Company’s stock price decreased approximately 37% from December 31, 2014 to June 30, 2015. As the stock price decreases for each of the related derivative instruments, the value to the holder of the instrument generally decreases.. Additionally, stock price volatility is one of the significant unobservable inputs used in the fair value measurement of each of the Company’s derivative instruments. The estimated fair value of these liabilities is sensitive to changes in the Company’s expected volatility. Increases in expected volatility would generally result in a higher fair value measurement.</t>
  </si>
  <si>
    <t>Subsequent Events</t>
  </si>
  <si>
    <t>Subsequent Events [Abstract]</t>
  </si>
  <si>
    <t>SUBSEQUENT EVENTS</t>
  </si>
  <si>
    <t>NOTE 14 — SUBSEQUENT EVENTS Subsequent stock issuances In July 2015, the Company issued 19,948,340 shares of its common stock in settlement of $51,250 of outstanding convertible note payable and $1,520 accrued interest; 6,782,873 shares of its common stock in settlement of services of approximately $38,000. 6,368,040 shares of its common stock in exchange of $33,954 drawn down on the Magna debt and issued 1,345,364 shares of its common stock in settlement as “true up” shares pursuant to the draw down on the equity line. Subsequent financing In July 2015, the Company borrowed an aggregate of $180,000 under unsecured revenue based factoring agreements at an annual interest rate of 5% to 15% with aggregate daily payments of $1,464, including interest, over the term of the loan (189 days). On August 1, 2015, the Company entered into a Securities Purchase Agreement with Fourth Man, LLC., for the sale of a 9.5% convertible note in the principal amount of $25,000 (the “Note”). The Note bears interest at the rate of 9.5% per annum. All interest and principal must be repaid on July 31, 2016. The Note is convertible into common stock, at Fourth Man LLC’s option, at a 47% discount to the lowest daily closing trading price of the common stock during the 10 trading day period prior to conversion. In the event the Company prepays the Note in full, the Company is required to pay off all principal at 150%, interest and any other amounts.</t>
  </si>
  <si>
    <t>Significant Accounting Policies (Policies)</t>
  </si>
  <si>
    <t>Basis and business presentation</t>
  </si>
  <si>
    <t>Basis and business presentation Bioheart, Inc. (the “Company”) was incorporated under the laws of the State of Florida in August, 1999. The Company is in the cardiovascular sector of the cell technology industry delivering cell therapies and biologics that help address congestive heart failure, lower limb ischemia, chronic heart ischemia, acute myocardial infarctions and other issues. Our business includes the development of proprietary cell therapy products as well as revenue generating physician and patient based regenerative medicine/cell therapy training services, cell collection and cell storage services, the sale of cell collection and treatment kits for humans and animals, and the operation of a cell therapy clinic. To date, the Company has not generated significant sales revenues in that they remain less than their total operating expenses, has incurred expenses, and has sustained losses. Consequently, its operations are subject to all the risks inherent in the establishment of a research and development business enterprise.</t>
  </si>
  <si>
    <t>Revenue Recognition</t>
  </si>
  <si>
    <t>Revenue Recognition The Company recognizes revenue in accordance with Accounting Standards Codification subtopic 605-10, Revenue Recognition (“ASC 605-10”) which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At the time of each transaction, management assesses whether the fee associated with the transaction is fixed or determinable and whether or not collection is reasonably assured. The assessment of whether the fee is fixed or determinable is based upon the payment terms of the transaction. Collectability Revenues for test kits and equipment sold are not recorded until test kits are delivered. The Company has revenue sharing arrangements for the sale of goods whereby the Company is the primary obligor, sets pricing with the customers and bears all associated credit risks with the customers. Sales under revenue share arrangements are recorded as gross sales and any portion shared with third parties under such arrangements are classified as selling expense due to the nature of the marketing activities performed by the third party. Revenues from trainings are not recorded until the completion of the training. Any cash received as a deposit for trainings are recorded by the company as a liability. Patent treatments and laboratory services revenue are recognized when those services have been completed or satisfied. Revenues for bank sales are accounted for as Multiple-Element Arrangements under ASC 605-10 which incorporates Accounting Standards Codification subtopic 605-25, Multiple-Element Arrangements (“ASC 605-25”). ASC 605-25 addresses accounting for arrangements that may involve the delivery or performance of multiple products, services and/or rights to use assets. At June 30, 2015 and December 31, 2014, the Company had deferred revenues of $37,100 and $-0-, respectively.</t>
  </si>
  <si>
    <t>Accounts Receivable</t>
  </si>
  <si>
    <t>Accounts Receivable Trade receivables are carried at their estimated collectible amounts. Trade credit is generally extended on a short-term basis; thus trade receivables do not bear interest. Trade accounts receivable are periodically evaluated for collectability based on past credit history with customers and their current financial condition.</t>
  </si>
  <si>
    <t>Allowance for Doubtful Accounts</t>
  </si>
  <si>
    <t>Allowance for Doubtful Accounts Any changes to the allowance for doubtful accounts on accounts receivable are changed to operations in amounts sufficient to maintain the allowance for uncollectible accounts at a level management believes is adequate to cover any probable losses. Management determines the adequacy of the allowance based on historical write-off percentages and the current status of accounts receivable. Accounts receivable are charged off against the allowance when collectability is determined to be permanently impaired. As of June 30, 2015 and December 31, 2014, allowance for doubtful accounts was $-0-.</t>
  </si>
  <si>
    <t xml:space="preserve">Investments The Company has adopted Accounting Standards Codification subtopic 323-10, Investments-Equity Methods and Joint Ventures (“ASC 323-10) which requires the accounting for investments where the Company can exert significant influence, but not control of a joint venture or equity investment. The Company accounted for its 33 percent ownership of U.S. Stem Cell Clinic, LLC utilizing the equity method of accounting. </t>
  </si>
  <si>
    <t>Comprehensive Income</t>
  </si>
  <si>
    <t>Comprehensive Income The Company does not have any items of comprehensive income in any of the periods presented.</t>
  </si>
  <si>
    <t>Net loss per Common Share, basic and diluted</t>
  </si>
  <si>
    <t>Net Loss per Common Share, basic and diluted The Company has adopted Accounting Standards Codification subtopic 260-10, Earnings Per Share (“ASC 260-10”) specifying the computation, presentation and disclosure requirements of earnings per share information. Basic loss per share has been calculated based upon the weighted average number of common shares outstanding. Shares issuable upon conversion of convertible debt, stock options and warrants have been excluded as common stock equivalents in the diluted loss per share for the six months ended June 30, 2015 and three months ended June 30, 2014 because their effect is anti-dilutive on the computation. Fully diluted shares outstanding were 936,144,349 and 588,670,163 for the three months ended June 30, 2015 and 2014, respectively and 879,237,047 and 553,719,873 for the six months ended June 30, 2014 and 2013, respectively.</t>
  </si>
  <si>
    <t>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statements of operations, as if such amounts were paid in cash. As of June 30, 2015, there were outstanding stock options to purchase 73,900,497 shares of common stock, 33,001,632 shares of which were vested.</t>
  </si>
  <si>
    <t>Concentrations of Credit Risk</t>
  </si>
  <si>
    <t>Concentrations of Credit Risk The Company’s financial instruments that are exposed to a concentration of credit risk are cash and accounts receivable. Generally, the Company’s cash and cash equivalents in interest-bearing accounts does not exceed FDIC insurance limits. The financial stability of these institutions is periodically reviewed by senior management. As of June 30, 2015, five customers represented 21%, 11%, 11%, 11% and 26% respectively for an aggregate of 80% of the Company’s accounts receivable. As of December 31, 2014, two customers represented 38% and 17%, for an aggregate of 55%, of the Company’s accounts receivable. For the three months ended June 30, 2015, the Company’s revenues earned from the sale of products and services were $550,425, of which two customers represented 5% and 6% of the Company’s revenues. For the three months ended June 30, 2014, the Company’s revenues earned from the sale of products and services were $579,246, of which two customers represented 11% and 12% of the Company’s revenues. For the six months ended June 30, 2015, the Company’s revenues earned from the sale of products and services were $1,039,981, of which two customers represented 6% and 6% of the Company’s revenues. For the six months ended June 30, 2014, the Company’s revenues earned from the sale of products and services were $971,420, of which one customer represented 13% of the Company’s revenues.</t>
  </si>
  <si>
    <t>Research and Development</t>
  </si>
  <si>
    <t>Research and Development The Company accounts for research and development costs in accordance with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The Company incurred research and development expenses of $130,373 and $180,518 for the three and six months ended June 30, 2015, respectively; and $15,478 and $25,335 for the three and six months ended June 30, 2014, respectively.</t>
  </si>
  <si>
    <t>Fair Value</t>
  </si>
  <si>
    <t>Fair Value Accounting Standards Codification subtopic 825-10, Financial Instruments (“ASC 825-10”) requires disclosure of the fair value of certain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t>
  </si>
  <si>
    <t>Derivative Instrument Liability</t>
  </si>
  <si>
    <t>Derivative Instrument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June 30, 2015 and December 31, 2014, the Company did not have any derivative instruments that were designated as hedges. At June 30, 2015 and December 31, 2014, the Company had outstanding convertible notes that contained embedded derivatives. These embedded derivatives include certain conversion features and reset provisions. (See Note 7 and Note 9)</t>
  </si>
  <si>
    <t>Reliance on Key Personnel and Consultants</t>
  </si>
  <si>
    <t>Reliance on Key Personnel and Consultants The Company has four full-time employees and one part-time employees. The Company is heavily dependent on the continued active participation of its two current executive officers, one employee and key consultants. The loss of any of the senior management or key consultants could significantly and negatively impact the business until adequate replacements can be identified and put in place.</t>
  </si>
  <si>
    <t>Reclassification</t>
  </si>
  <si>
    <t>Reclassification Certain reclassifications have been made to prior periods’ data to conform with the current year’s presentation. These reclassifications had no effect on reported income or losses.</t>
  </si>
  <si>
    <t>Recent Accounting Pronouncements</t>
  </si>
  <si>
    <t>Recent Accounting Pronouncements There were various updates recently issued, most of which represented technical corrections to the accounting literature or application to specific industries and are not expected to a have a material impact on the Company’s financial position, results of operations or cash flows.</t>
  </si>
  <si>
    <t>Property and Equipment (Tables)</t>
  </si>
  <si>
    <t>Summary of property and equipment</t>
  </si>
  <si>
    <t>June 30, December 31, 2015 2014 Laboratory and medical equipment $ 353,252 $ 352,358 Furniture, fixtures and equipment 125,634 125,634 Computer equipment 47,647 47,647 Leasehold improvements 362,046 362,046 888,579 887,685 Less accumulated depreciation and amortization (877,618 ) (874,999 ) $ 10,961 $ 12,686</t>
  </si>
  <si>
    <t>Accrued Expenses (Tables)</t>
  </si>
  <si>
    <t>Summary of accrued expenses</t>
  </si>
  <si>
    <t>June 30, December 31, 2015 2014 Amounts payable to the Guarantors of the Company’s loan agreement with Bank of America and Seaside Bank, including fees and interest $ 17,090 $ 1,533,217 Interest payable on notes payable 415,073 685,575 Vendor accruals and other 134,896 120,836 Employee commissions, compensation, etc. 44,283 33,987 $ 611,342 $ 2,373,615</t>
  </si>
  <si>
    <t>Notes Payable (Tables)</t>
  </si>
  <si>
    <t>Summary of notes payable</t>
  </si>
  <si>
    <t>June 30, December 31, 2015 2014 Seaside Bank note payable $ 980,000 $ 980,000 Hunton &amp; Williams notes payable 384,972 384,972 Asher notes payable 180,000 151,000 Daniel James Management note payable 75,000 75,000 Fourth Man, LLC note payable 75,000 75,000 Magna Group 130,000 205,000 Total notes payable 1,824,972 1,870,972 Less unamortized debt discount (242,495 ) (339,160 ) Total notes payable net of unamortized debt discount $ 1,582,477 $ 1,531,812</t>
  </si>
  <si>
    <t>Related Party Transactions (Tables)</t>
  </si>
  <si>
    <t>Shedule of notes payable-related party</t>
  </si>
  <si>
    <t>June 30, December 31, 2015 2014 Notes payable, Dr. Murphy $ 465,240 $ 465,240 Note payable, Mr. Tomas 252,250 331,354 Note payable, Mr. Tomas 375,000 375,000 Note payable, Mr. Tomas 500,000 500,000 Note payable, Ms. Comella 287,772 299,465 Total $ 1,880,262 $ 1,971,059</t>
  </si>
  <si>
    <t>Stock Options and Warrants (Tables)</t>
  </si>
  <si>
    <t>Summary of options and activity</t>
  </si>
  <si>
    <t>Weighted- Average Weighted- Remaining Average Contractual Shares Exercise Price Term (in years) Options outstanding at January 1, 2014 23,912,943 $ 0.15 9.0 Granted 43,148,487 $ 0.023 10.0 Exercised — $ Forfeited/Expired (136,221 ) $ 5.2 Options outstanding at December 31, 2014 66,925,209 $ 0.056 8.9 Granted 7,000,000 $ 0.01116 10.0 Exercised — Forfeited/Expired (24,712 ) $ 0.71 Options outstanding at June 30, 2015 73,900,497 $ 0.05147 8.5 Options exercisable at June 30, 2015 33,001,632 $ 0.08939 8.5 Available for grant at June
30,
2015 89,500,000</t>
  </si>
  <si>
    <t>Summary of options outstanding and exercisable for stock-based payment awards</t>
  </si>
  <si>
    <t>Options Outstanding Options Exercisable Weighted- Average Weighted- Weighted- Remaining Average Average Contractual Exercise Exercise Shares Term Price Shares Price $0.00 – $0.70 73,438,487 8.6 $ 0.024 32,539,622 $ 0.03 $0.71 – $1.28 125,218 4.0 $ 0.828 125,218 $ 0.83 $5.25 – $5.67 312,080 1.1 $ 5.53 312,080 $ 5.53 $7.69 24,712 1.1 $ 7.69 24,712 $ 7.69 73,900,497 8.5 $ 0.05147 33,001,632 $ 0.08939</t>
  </si>
  <si>
    <t>Summary of warrants and activity</t>
  </si>
  <si>
    <t>Weighted- Average Weighted- Remaining Average Contractual Exercise Term (in Shares Price years) Outstanding at January 1, 2014 118,078,856 $ 0.22 6.3 Issued 57,582,469 $ 0.02 8.2 Exercised (11,918,181 ) $ 0.01 Expired (13,178,145 ) $ 0.08 Outstanding at December 31, 2014 150,564,999 $ 0.17 6.6 Issued 1,443,656 $ 0.01127 10.0 Exercised $ Expired (10,325,002 ) $ 0.0240 Outstanding at June 30, 2015 141,683,653 $ 0.1783 6.6 Exercisable at June 30, 2015 134,695,547 $ 0.10 6.6</t>
  </si>
  <si>
    <t>Summary of warrants outstanding and exercisable</t>
  </si>
  <si>
    <t>Warrants Outstanding Warrants Exercisable Weighted- Average Weighted- Weighted- Remaining Average Average Contractual Exercise Exercise Shares Term Price Shares Price $0.01 – $0.50 135,434,520 6.7 $ 0.02 129,990,864 $ 0.02 $0.52 – $0.68 2,699,675 3.8 $ 0.58 2,699,675 $ 0.58 $0.70 – $1.62 848,176 4.5 $ 0.71 848,176 $ 0.71 $5.67 – $7.69 2,701,282 7.4 $ 7.55 1,156,832 $ 7.35 141,683,653 6.6 $ 0.1783 134,695,547 $ 0.10</t>
  </si>
  <si>
    <t>Fair Value Measurement (Tables)</t>
  </si>
  <si>
    <t>Summary of changes in fair value of the Company's Level 3 financial liabilities</t>
  </si>
  <si>
    <t>Warrant Debt Liability Derivative Balance, December 31, 2013 146,855 $ 256,956 Total (gains) losses Initial fair value of debt derivative at note issuance — 1,443,708 Initial fair value of derivative relating to reset warrants — — Mark-to-market at December 31, 2014: 3,065 (429,018 ) Transfers out of Level 3 upon increase in authorized shares — — Transfers out of Level 3 upon conversion and settlement of notes — (680,295 ) Balance, December 31, 2014 $ 149,920 $ 591,351 Total (gains) losses Initial fair value of debt derivative at note issuance — 495,522 Mark-to-market at June 30, 2015: (67,409 ) 181,140 Transfers out of Level 3 upon conversion or payoff of notes payable — (411,772 ) Balance, June 30, 2015 $ 82,511 $ 856,241 Net Gain (loss) for the period included in earnings relating to the liabilities held at June 30, 2015 $ 67,409 $ (181,140 )</t>
  </si>
  <si>
    <t>Significant Accounting Policies (Details)</t>
  </si>
  <si>
    <t>12 Months Ended</t>
  </si>
  <si>
    <t>Jun. 30, 2015USD ($)Customershares</t>
  </si>
  <si>
    <t>Jun. 30, 2014USD ($)Customershares</t>
  </si>
  <si>
    <t>Dec. 31, 2014USD ($)Customershares</t>
  </si>
  <si>
    <t>Dec. 31, 2013shares</t>
  </si>
  <si>
    <t>Significant Accounting Policies (Textual)</t>
  </si>
  <si>
    <t>Allowance for doubtful accounts</t>
  </si>
  <si>
    <t>Diluted shares outstanding | shares</t>
  </si>
  <si>
    <t>Revenues from the sale of products and services</t>
  </si>
  <si>
    <t>Research and development expense</t>
  </si>
  <si>
    <t>Number of full time employees | Customer</t>
  </si>
  <si>
    <t>Key personnel and consultants description</t>
  </si>
  <si>
    <t>The Company is heavily dependent on the continued active participation of its two current executive officers, one employee and key consultants.</t>
  </si>
  <si>
    <t>U.S. Stem Cell Clinic, LLC [Member]</t>
  </si>
  <si>
    <t>Percentage of ownership in new entity</t>
  </si>
  <si>
    <t>33.00%</t>
  </si>
  <si>
    <t>Stock Options [Member]</t>
  </si>
  <si>
    <t>Option outstanding to purchase common stock | shares</t>
  </si>
  <si>
    <t>Options vested | shares</t>
  </si>
  <si>
    <t>Accounts Receivable [Member] | Customer Concentration Risk [Member]</t>
  </si>
  <si>
    <t>Concentration risk, percentage</t>
  </si>
  <si>
    <t>42.00%</t>
  </si>
  <si>
    <t>55.00%</t>
  </si>
  <si>
    <t>Number of customer accounted for accounts receivable | Customer</t>
  </si>
  <si>
    <t>Accounts Receivable [Member] | Customer One [Member] | Customer Concentration Risk [Member]</t>
  </si>
  <si>
    <t>13.00%</t>
  </si>
  <si>
    <t>38.00%</t>
  </si>
  <si>
    <t>Accounts Receivable [Member] | Customer Two [Member] | Customer Concentration Risk [Member]</t>
  </si>
  <si>
    <t>7.00%</t>
  </si>
  <si>
    <t>17.00%</t>
  </si>
  <si>
    <t>Accounts Receivable [Member] | Customer Three [Member] | Customer Concentration Risk [Member]</t>
  </si>
  <si>
    <t>6.00%</t>
  </si>
  <si>
    <t>Accounts Receivable [Member] | Customer Four [Member] | Customer Concentration Risk [Member]</t>
  </si>
  <si>
    <t>16.00%</t>
  </si>
  <si>
    <t>Sales Revenue Goods and Services Net [Member] | Customer Concentration Risk [Member]</t>
  </si>
  <si>
    <t>Number of customers accounted for revenue | Customer</t>
  </si>
  <si>
    <t>Sales Revenue Goods and Services Net [Member] | Customer One [Member] | Customer Concentration Risk [Member]</t>
  </si>
  <si>
    <t>5.00%</t>
  </si>
  <si>
    <t>11.00%</t>
  </si>
  <si>
    <t>Sales Revenue Goods and Services Net [Member] | Customer Two [Member] | Customer Concentration Risk [Member]</t>
  </si>
  <si>
    <t>12.00%</t>
  </si>
  <si>
    <t>Going Concern Matters (Details) - USD ($)</t>
  </si>
  <si>
    <t>Going Concern Matters (Textual)</t>
  </si>
  <si>
    <t>Operating loss</t>
  </si>
  <si>
    <t>Working capital deficit</t>
  </si>
  <si>
    <t>Investments (Details) - USD ($)</t>
  </si>
  <si>
    <t>190 Months Ended</t>
  </si>
  <si>
    <t>Investments Textual [Abstract]</t>
  </si>
  <si>
    <t>Cash and expenses paid</t>
  </si>
  <si>
    <t>Income/ loss from equity investment</t>
  </si>
  <si>
    <t>Carrying value of the investment</t>
  </si>
  <si>
    <t>Ownership percentage</t>
  </si>
  <si>
    <t>Percentage of income earned</t>
  </si>
  <si>
    <t>Property and Equipment (Details) - USD ($)</t>
  </si>
  <si>
    <t>Laboratory and medical equipment</t>
  </si>
  <si>
    <t>Furniture, fixtures and equipment</t>
  </si>
  <si>
    <t>Computer equipment</t>
  </si>
  <si>
    <t>Leasehold improvements</t>
  </si>
  <si>
    <t>Property and equipment, Gross</t>
  </si>
  <si>
    <t>Less accumulated depreciation and amortization</t>
  </si>
  <si>
    <t>Accrued Expenses (Details) - USD ($)</t>
  </si>
  <si>
    <t>Amounts payable to the Guarantors of the Company's loan agreement with Bank of America and Seaside Bank, including fees and interest</t>
  </si>
  <si>
    <t>Interest payable on notes payable</t>
  </si>
  <si>
    <t>Vendor accruals and other</t>
  </si>
  <si>
    <t>Employee commissions, compensation, etc.</t>
  </si>
  <si>
    <t>Accrued expenses, Total</t>
  </si>
  <si>
    <t>Accrued Expenses (Details Textual) - USD ($)</t>
  </si>
  <si>
    <t>Accrued Expenses Textual [Abstract]</t>
  </si>
  <si>
    <t>Recognized gain/loss related to settlement</t>
  </si>
  <si>
    <t>Common Stock [Member]</t>
  </si>
  <si>
    <t>Shares issued in conversion of debt</t>
  </si>
  <si>
    <t>Common Stock [Member] | Guarantor [Member]</t>
  </si>
  <si>
    <t>Outstanding guarantor fees</t>
  </si>
  <si>
    <t>Stock Purchase Agreement (Details) - USD ($)</t>
  </si>
  <si>
    <t>1 Months Ended</t>
  </si>
  <si>
    <t>Oct. 23, 2014</t>
  </si>
  <si>
    <t>Stock Purchase Agreement (Textual)</t>
  </si>
  <si>
    <t>Common stock value</t>
  </si>
  <si>
    <t>Issuance of common stock, value</t>
  </si>
  <si>
    <t>Issuance of common stock, shares</t>
  </si>
  <si>
    <t>Common Stock Purchase Agreement [Member]</t>
  </si>
  <si>
    <t>Agreement term</t>
  </si>
  <si>
    <t>24 months</t>
  </si>
  <si>
    <t>Purchase price</t>
  </si>
  <si>
    <t>Purchase price description</t>
  </si>
  <si>
    <t>The "Initial Purchase Price", is defined as a price equal to 93% of the lowest of (i) the arithmetic average of the three lowest daily volume weighted average prices for the Company's common stock (the "VWAP") during the 10 consecutive trading days ending on the trading day immediately preceding the applicable Draw Down Exercise Date, (ii) the arithmetic average of the three lowest closing sale prices for the Company's common stock during the 10 consecutive trading days ending on the trading day immediately preceding the applicable Draw Down Exercise Date and (iii) the closing sale price for the Company's common stock on the trading day immediately preceding the applicable Draw Down Exercise Date.</t>
  </si>
  <si>
    <t>Common stock issued as commitment shares in connection with equity purchase agreement, shares</t>
  </si>
  <si>
    <t>Notes Payable (Details) - USD ($)</t>
  </si>
  <si>
    <t>Total notes payable</t>
  </si>
  <si>
    <t>Less unamortized debt discount</t>
  </si>
  <si>
    <t>Total notes payable net of unamortized debt discount</t>
  </si>
  <si>
    <t>Seaside Bank note payable [Member]</t>
  </si>
  <si>
    <t>Hunton &amp; Williams notes payable [Member]</t>
  </si>
  <si>
    <t>Asher notes payable [Member]</t>
  </si>
  <si>
    <t>Daniel James management note payable [Member]</t>
  </si>
  <si>
    <t>Fourth Man, LLC note payable [Member]</t>
  </si>
  <si>
    <t>Magna Group [Member]</t>
  </si>
  <si>
    <t>Notes Payable (Details Textual)</t>
  </si>
  <si>
    <t>Jun. 01, 2015USD ($)</t>
  </si>
  <si>
    <t>Oct. 25, 2010USD ($)</t>
  </si>
  <si>
    <t>Jun. 30, 2015USD ($)Customer$ / shares</t>
  </si>
  <si>
    <t>Jun. 30, 2014USD ($)</t>
  </si>
  <si>
    <t>Dec. 31, 2014USD ($)Customer</t>
  </si>
  <si>
    <t>Notes Payable (Textual)</t>
  </si>
  <si>
    <t>Recognized gain related to settlement</t>
  </si>
  <si>
    <t>Notes payable</t>
  </si>
  <si>
    <t>Outstanding notes payable</t>
  </si>
  <si>
    <t>Amortization of debt discount</t>
  </si>
  <si>
    <t>Debt discount</t>
  </si>
  <si>
    <t>Officers And Directors [Member]</t>
  </si>
  <si>
    <t>Maximum [Member] | Officers And Directors [Member]</t>
  </si>
  <si>
    <t>Effective interest rate</t>
  </si>
  <si>
    <t>8.00%</t>
  </si>
  <si>
    <t>Minimum [Member] | Officers And Directors [Member]</t>
  </si>
  <si>
    <t>4.75%</t>
  </si>
  <si>
    <t>Magna [Member]</t>
  </si>
  <si>
    <t>Fair value of embedded derivatives</t>
  </si>
  <si>
    <t>Fair value of derivatives</t>
  </si>
  <si>
    <t>Dividend yield</t>
  </si>
  <si>
    <t>0.00%</t>
  </si>
  <si>
    <t>Remaining unconverted principle balance</t>
  </si>
  <si>
    <t>Magna [Member] | Maximum [Member]</t>
  </si>
  <si>
    <t>Expected volatility</t>
  </si>
  <si>
    <t>147.97%</t>
  </si>
  <si>
    <t>Risk free rate</t>
  </si>
  <si>
    <t>0.27%</t>
  </si>
  <si>
    <t>Expected Term</t>
  </si>
  <si>
    <t>1 year</t>
  </si>
  <si>
    <t>Estimated fair value of common stock (per share) | $ / shares</t>
  </si>
  <si>
    <t>Magna [Member] | Minimum [Member]</t>
  </si>
  <si>
    <t>111.98%</t>
  </si>
  <si>
    <t>0.17%</t>
  </si>
  <si>
    <t>9 months</t>
  </si>
  <si>
    <t>Daniel James Management [Member]</t>
  </si>
  <si>
    <t>9.50%</t>
  </si>
  <si>
    <t>Debt instrument, Maturity date</t>
  </si>
  <si>
    <t>Jun. 28,
		2016</t>
  </si>
  <si>
    <t>Increase in sale percentage</t>
  </si>
  <si>
    <t>Description of note payable</t>
  </si>
  <si>
    <t>The Daniel Notes are convertible into common stock, at holder's option, at a 47% discount to the average of the three lowest closing bid prices of the common stock during the 10 trading day period prior to conversion.</t>
  </si>
  <si>
    <t>Recorded fair value of derivatives and faire value of each subsequent reporting date</t>
  </si>
  <si>
    <t>Outstanding principal amount</t>
  </si>
  <si>
    <t>Seaside Bank note payable [Member] | Seaside National Bank And Trust [Member]</t>
  </si>
  <si>
    <t>4.25%</t>
  </si>
  <si>
    <t>Dec. 23,
		2015</t>
  </si>
  <si>
    <t>Number of outstanding notes payable | Customer</t>
  </si>
  <si>
    <t>Feb. 6,
		2016</t>
  </si>
  <si>
    <t>Legal fees</t>
  </si>
  <si>
    <t>The Asher Notes are convertible into shares of common stock, at Asher's option, at a 45% discount to the average of the three lowest closing bid prices of the shares of common stock during the 10 trading day period prior to conversion.</t>
  </si>
  <si>
    <t>May 31,
		2016</t>
  </si>
  <si>
    <t>The Notes are convertible into common stock, at Fourth Man's option, at a 47% discount to the average of the three lowest closing bid prices of the common stock during the 10 trading day period prior to conversion.</t>
  </si>
  <si>
    <t>Notes payable, Principle value</t>
  </si>
  <si>
    <t>Notes payable remaining principle balance</t>
  </si>
  <si>
    <t>Fourth Man, LLC note payable [Member] | Maximum [Member]</t>
  </si>
  <si>
    <t>Fourth Man, LLC note payable [Member] | Minimum [Member]</t>
  </si>
  <si>
    <t>Hunton &amp; Williams Notes One [Member]</t>
  </si>
  <si>
    <t>Hunton &amp; Williams Notes Two [Member]</t>
  </si>
  <si>
    <t>Promissory Note [Member]</t>
  </si>
  <si>
    <t>Accrued interest</t>
  </si>
  <si>
    <t>Outstanding balance of subordinated notes</t>
  </si>
  <si>
    <t>Unsecured Debt [Member]</t>
  </si>
  <si>
    <t>Jun. 1,
		2020</t>
  </si>
  <si>
    <t>Unsecured debt</t>
  </si>
  <si>
    <t>Term of unsecured debt</t>
  </si>
  <si>
    <t>Note is unsecured and non-interest bearing with four semi-annual payments.</t>
  </si>
  <si>
    <t>Related Party Transactions (Details) - USD ($)</t>
  </si>
  <si>
    <t>Related Party Transaction [Line Items]</t>
  </si>
  <si>
    <t>Dr Murphy [Member]</t>
  </si>
  <si>
    <t>Mr. Tomas [Member]</t>
  </si>
  <si>
    <t>Ms. Comella [Member]</t>
  </si>
  <si>
    <t>Related Party Transaction (Details Textual) - Range [Domain] - USD ($)</t>
  </si>
  <si>
    <t>Apr. 03, 2015</t>
  </si>
  <si>
    <t>Oct. 03, 2014</t>
  </si>
  <si>
    <t>Apr. 02, 2014</t>
  </si>
  <si>
    <t>Dec. 24, 2013</t>
  </si>
  <si>
    <t>Oct. 01, 2012</t>
  </si>
  <si>
    <t>Sep. 21, 2012</t>
  </si>
  <si>
    <t>Aug. 17, 2012</t>
  </si>
  <si>
    <t>Jul. 01, 2014</t>
  </si>
  <si>
    <t>Feb. 28, 2013</t>
  </si>
  <si>
    <t>Mar. 30, 2012</t>
  </si>
  <si>
    <t>Dec. 31, 2012</t>
  </si>
  <si>
    <t>Dec. 31, 2013</t>
  </si>
  <si>
    <t>Sep. 30, 2013</t>
  </si>
  <si>
    <t>Aug. 01, 2013</t>
  </si>
  <si>
    <t>Nov. 30, 2012</t>
  </si>
  <si>
    <t>Feb. 29, 2012</t>
  </si>
  <si>
    <t>Jun. 04, 2011</t>
  </si>
  <si>
    <t>Related Party Transactions (Textual)</t>
  </si>
  <si>
    <t>Purchases from related party</t>
  </si>
  <si>
    <t>Advances of cash</t>
  </si>
  <si>
    <t>Common stock issued as payment,shares</t>
  </si>
  <si>
    <t>Common stock [Member]</t>
  </si>
  <si>
    <t>Common stock issued, shares</t>
  </si>
  <si>
    <t>Accrued Liabilities [Member]</t>
  </si>
  <si>
    <t>Amount issued in conversion of debt</t>
  </si>
  <si>
    <t>Northstar Biotechnology Group, LLC Promissory Note [Member]</t>
  </si>
  <si>
    <t>Outstanding principal amount of debt</t>
  </si>
  <si>
    <t>Common stock purchase warrants issued</t>
  </si>
  <si>
    <t>Series A convertible preferred stock issued in exchange for payments</t>
  </si>
  <si>
    <t>Common stock issued in exchange for payments</t>
  </si>
  <si>
    <t>Value of debt outstanding</t>
  </si>
  <si>
    <t>Percentage of revenues to be received as royalty</t>
  </si>
  <si>
    <t>12.85%</t>
  </si>
  <si>
    <t>Convertible preferred stock issued for penalty settlement</t>
  </si>
  <si>
    <t>Fair value for Preferred Stock</t>
  </si>
  <si>
    <t>Common Stock, Voting Rights</t>
  </si>
  <si>
    <t>25 votes</t>
  </si>
  <si>
    <t>Preferred Stock, Voting Rights</t>
  </si>
  <si>
    <t>Voting rights of the Series A Convertible Preferred Stock from 20 votes per share on matters to be voted on by the common stock holders to 25 votes per share on matters to be voted on by the common stock holders.</t>
  </si>
  <si>
    <t>20 votes.</t>
  </si>
  <si>
    <t>Repayment terms</t>
  </si>
  <si>
    <t>The first of the four monthly payments required under the Note will be due and payable on May, 2012 and all subsequent payments will be due on a monthly basis thereafter commencing on June 1, 2012,</t>
  </si>
  <si>
    <t>Outstanding promissory notes</t>
  </si>
  <si>
    <t>Face value of note</t>
  </si>
  <si>
    <t>Jan. 1,
		2015</t>
  </si>
  <si>
    <t>Derivative Liabilities (Details) - USD ($)</t>
  </si>
  <si>
    <t>Reset Warrants [Member]</t>
  </si>
  <si>
    <t>Derivative Liabilities (Textual)</t>
  </si>
  <si>
    <t>Fair value of derivative liability</t>
  </si>
  <si>
    <t>113.63%</t>
  </si>
  <si>
    <t>2.07%</t>
  </si>
  <si>
    <t>7 years 3 months 4 days</t>
  </si>
  <si>
    <t>Loss on change in derivatives</t>
  </si>
  <si>
    <t>Exercise price of warrant</t>
  </si>
  <si>
    <t>Warrants exercisable period</t>
  </si>
  <si>
    <t>10 years</t>
  </si>
  <si>
    <t>Convertible Notes Payable [Member]</t>
  </si>
  <si>
    <t>Fair value of common stock</t>
  </si>
  <si>
    <t>Convertible Notes Payable [Member] | Minimum [Member]</t>
  </si>
  <si>
    <t>0.01%</t>
  </si>
  <si>
    <t>1 month 6 days</t>
  </si>
  <si>
    <t>Convertible Notes Payable [Member] | Maximum [Member]</t>
  </si>
  <si>
    <t>0.28%</t>
  </si>
  <si>
    <t>11 months 1 day</t>
  </si>
  <si>
    <t>Stockholders' Equity (Details) - USD ($)</t>
  </si>
  <si>
    <t>Stockholders' Equity (Textual)</t>
  </si>
  <si>
    <t>Common stock issued in connection with the conversion of debt</t>
  </si>
  <si>
    <t>Derivative liability amount</t>
  </si>
  <si>
    <t>Derivative Liability, Current</t>
  </si>
  <si>
    <t>Gain on settlement of accounts payable and accrued expenses</t>
  </si>
  <si>
    <t>Average price per share</t>
  </si>
  <si>
    <t>Purchase agreement with Magna Equities [Member]</t>
  </si>
  <si>
    <t>Common stock in settlement of accumulative outstanding accounts payable</t>
  </si>
  <si>
    <t>Common stock in settlement of accumulative outstanding accounts payable shares</t>
  </si>
  <si>
    <t>Common stock issued in connection with the conversion of debt, Shares</t>
  </si>
  <si>
    <t>Purchase of warrants shares issued</t>
  </si>
  <si>
    <t>Purchase of common stock shares</t>
  </si>
  <si>
    <t>Stock Options and Warrants (Details) - Stock Options [Member] - $ / shares</t>
  </si>
  <si>
    <t>Options outstanding, Beginning Balance</t>
  </si>
  <si>
    <t>Granted, shares</t>
  </si>
  <si>
    <t>Exercised, Shares</t>
  </si>
  <si>
    <t>Forfeited/Expired, Shares</t>
  </si>
  <si>
    <t>Options outstanding, Ending Balance</t>
  </si>
  <si>
    <t>Options Exercisable, Shares</t>
  </si>
  <si>
    <t>Available for grant, Shares</t>
  </si>
  <si>
    <t>Options outstanding, Weighted - Average Exercise Price, Beginning Balance</t>
  </si>
  <si>
    <t>Granted, Weighted - Average Exercise Price</t>
  </si>
  <si>
    <t>Forfeited/Expired, Weighted - Average Exercise Price</t>
  </si>
  <si>
    <t>Options outstanding, Weighted - Average Exercise Price, Balance</t>
  </si>
  <si>
    <t>Options exercisable, Weighted - Average Exercise Price</t>
  </si>
  <si>
    <t>Options outstanding, Weighted - Average Remaining Contractual Term (in years)</t>
  </si>
  <si>
    <t>8 years 10 months 24 days</t>
  </si>
  <si>
    <t>9 years</t>
  </si>
  <si>
    <t>Options Granted, Weighted - Average Remaining Contractual Term (in years)</t>
  </si>
  <si>
    <t>Options Exercised, Weighted - Average Remaining Contractual Term (in years)</t>
  </si>
  <si>
    <t>8 years 6 months</t>
  </si>
  <si>
    <t>Options exercisable, Weighted - Average Remaining Contractual Term (in years)</t>
  </si>
  <si>
    <t>Stock Options and Warrants (Details 1) - Jun. 30, 2015 - Stock Options [Member] - $ / shares</t>
  </si>
  <si>
    <t>Options outstanding and exercisable for stock-based payment awards</t>
  </si>
  <si>
    <t>Options Outstanding, Shares</t>
  </si>
  <si>
    <t>Options Outstanding, Weighted-Average Remaining Contractual Term</t>
  </si>
  <si>
    <t>Options Outstanding, Weighted- Average Exercise Price</t>
  </si>
  <si>
    <t>Options Exercisable, Weighted-Average Exercise Price</t>
  </si>
  <si>
    <t>$0.00 - $0.70 [Member]</t>
  </si>
  <si>
    <t>Range of Exercise Prices, Minimum</t>
  </si>
  <si>
    <t>Range of Exercise Prices, Maximum</t>
  </si>
  <si>
    <t>8 years 7 months 6 days</t>
  </si>
  <si>
    <t>$0.71 - $1.28 [Member]</t>
  </si>
  <si>
    <t>4 years</t>
  </si>
  <si>
    <t>$5.25 - $5.67 [Member]</t>
  </si>
  <si>
    <t>1 year 1 month 6 days</t>
  </si>
  <si>
    <t>$7.69 [Member]</t>
  </si>
  <si>
    <t>Range of Exercise Prices</t>
  </si>
  <si>
    <t>Stock Options and Warrants (Details 2) - Warrant [Member] - $ / shares</t>
  </si>
  <si>
    <t>Warrants outstanding, Weighted - Average Remaining Contractual Term (in years)</t>
  </si>
  <si>
    <t>6 years 7 months 6 days</t>
  </si>
  <si>
    <t>6 years 3 months 18 days</t>
  </si>
  <si>
    <t>Shares, issued</t>
  </si>
  <si>
    <t>Warrants, Weighted-Average Exercise Price</t>
  </si>
  <si>
    <t>Warrants, Weighted Average Remaining Contractual Term (in years)</t>
  </si>
  <si>
    <t>8 years 2 months 12 days</t>
  </si>
  <si>
    <t>Exercised, Weighted - Average Exercise Price</t>
  </si>
  <si>
    <t>Options outstanding, Weighted - Average Remaining Contractual Term</t>
  </si>
  <si>
    <t>Warrants exercisable, Weighted - Average Remaining Contractual Term (in years)</t>
  </si>
  <si>
    <t>Stock Options and Warrants (Details 3) - Jun. 30, 2015 - Warrant [Member] - $ / shares</t>
  </si>
  <si>
    <t>Warrants outstanding and exercisable</t>
  </si>
  <si>
    <t>Warrants Outstanding, Shares</t>
  </si>
  <si>
    <t>Warrants Outstanding, Weighted-Average Remaining Contractual Term</t>
  </si>
  <si>
    <t>Warrants Outstanding, Weighted- Average Exercise Price</t>
  </si>
  <si>
    <t>Warrants Exercisable, Shares</t>
  </si>
  <si>
    <t>Warrants Exercisable, Weighted-Average Exercise Price</t>
  </si>
  <si>
    <t>0.01 - $0.50 [Member]</t>
  </si>
  <si>
    <t>6 years 8 months 12 days</t>
  </si>
  <si>
    <t>0.52 - $0.68 [Member]</t>
  </si>
  <si>
    <t>3 years 9 months 18 days</t>
  </si>
  <si>
    <t>0.70 - $1.62 [Member]</t>
  </si>
  <si>
    <t>4 years 6 months</t>
  </si>
  <si>
    <t>5.67 - $7.69 [Member]</t>
  </si>
  <si>
    <t>7 years 4 months 24 days</t>
  </si>
  <si>
    <t>Stock Options and Warrants (Details Textual) - USD ($)</t>
  </si>
  <si>
    <t>Feb. 28, 2015</t>
  </si>
  <si>
    <t>Stock Options and Warrants (Textual)</t>
  </si>
  <si>
    <t>Fair value of the option vested</t>
  </si>
  <si>
    <t>Warrant [Member]</t>
  </si>
  <si>
    <t>Stock option vesting period</t>
  </si>
  <si>
    <t>Share-based Compensation Arrangement by Share-based Payment Award, Shares Issued in Period</t>
  </si>
  <si>
    <t>Board of Directors Chairman [Member]</t>
  </si>
  <si>
    <t>Options to purchase of common stock shares</t>
  </si>
  <si>
    <t>Volatility</t>
  </si>
  <si>
    <t>142.65%</t>
  </si>
  <si>
    <t>1.68%</t>
  </si>
  <si>
    <t>Commiments and Contingencies (Details) - USD ($)</t>
  </si>
  <si>
    <t>Nov. 10, 2014</t>
  </si>
  <si>
    <t>Commiments and Contingencies (Textual)</t>
  </si>
  <si>
    <t>Damages of interest</t>
  </si>
  <si>
    <t>Guarantor obligations term</t>
  </si>
  <si>
    <t>Original guarantor in the amount of $1,697,762, to be paid over a five year period with a 0% interest rate.</t>
  </si>
  <si>
    <t>Settlement amount</t>
  </si>
  <si>
    <t>Original guarantor amount</t>
  </si>
  <si>
    <t>Fair Value Measurement (Details) - USD ($)</t>
  </si>
  <si>
    <t>Total (gains) losses</t>
  </si>
  <si>
    <t>Balance</t>
  </si>
  <si>
    <t>Net (Loss) Gain for the period included in earnings relating to the liabilities held at March 31, 2015</t>
  </si>
  <si>
    <t>Beginning Balance</t>
  </si>
  <si>
    <t>Initial fair value of debt derivative at note issuance</t>
  </si>
  <si>
    <t>Initial fair value of derivative relating to reset warrants</t>
  </si>
  <si>
    <t>Mark-to-market</t>
  </si>
  <si>
    <t>Transfers out of Level 3 upon increase in authorized shares</t>
  </si>
  <si>
    <t>Transfers out of Level 3 upon conversion or payoff of notes payable</t>
  </si>
  <si>
    <t>Derivative [Member]</t>
  </si>
  <si>
    <t>Transfers out of Level 3 upon conversion and settlement of notes</t>
  </si>
  <si>
    <t>Fair Value Measurement (Details Textual) - Jun. 30, 2015 - USD ($)</t>
  </si>
  <si>
    <t>Fair Value Measurement (Textual)</t>
  </si>
  <si>
    <t>Derivative liability</t>
  </si>
  <si>
    <t>Percentage of stock price decrease</t>
  </si>
  <si>
    <t>37.00%</t>
  </si>
  <si>
    <t>Subsequent Events (Details) - USD ($)</t>
  </si>
  <si>
    <t>Aug. 01, 2015</t>
  </si>
  <si>
    <t>Jul. 31, 2015</t>
  </si>
  <si>
    <t>Subsequent Event [Line Items]</t>
  </si>
  <si>
    <t>Subsequent Event [Member]</t>
  </si>
  <si>
    <t>Common stock issued for services, Shares</t>
  </si>
  <si>
    <t>Common stock issued for services</t>
  </si>
  <si>
    <t>Common stock issued from equity drawdown</t>
  </si>
  <si>
    <t>Loan borrowed under factoring agreement</t>
  </si>
  <si>
    <t>Debt instrument, description</t>
  </si>
  <si>
    <t>Borrowed an aggregate of $180,000 under unsecured revenue based factoring agreements at an annual interest rate of 5% to 15% with aggregate daily payments of 1,464, including interest, over the term of the loan (189 days).</t>
  </si>
  <si>
    <t>Subsequent Event [Member] | Minimum [Member]</t>
  </si>
  <si>
    <t>Interest rate</t>
  </si>
  <si>
    <t>Subsequent Event [Member] | Maximum [Member]</t>
  </si>
  <si>
    <t>15.00%</t>
  </si>
  <si>
    <t>Subsequent Event [Member] | Convertible Notes Payable [Member]</t>
  </si>
  <si>
    <t>Subsequent Event [Member] | Fourth Man, LLC [Member]</t>
  </si>
  <si>
    <t>Convertible debt</t>
  </si>
  <si>
    <t>Jul. 31,
		2016</t>
  </si>
  <si>
    <t>Note conversion, description</t>
  </si>
  <si>
    <t>The Note is convertible into common stock, at Fourth Man LLC's option, at a 47% discount to the lowest daily closing trading price of the common stock during the 10 trading day period prior to conversion. In the event the Company prepays the Note in full, the Company is required to pay off all principal at 150%, interest and any other amounts</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00_);_(&quot;$ &quot;(#,##0.0000)" numFmtId="167"/>
    <numFmt formatCode="_(&quot;$ &quot;#,##0.00_);_(&quot;$ &quot;(#,##0.00)" numFmtId="168"/>
    <numFmt formatCode="#,##0.00000_);(#,##0.00000)" numFmtId="169"/>
    <numFmt formatCode="#,##0.000_);(#,##0.000)" numFmtId="170"/>
    <numFmt formatCode="#,##0.0_);(#,##0.0)" numFmtId="171"/>
    <numFmt formatCode="_(&quot;$ &quot;#,##0.00000_);_(&quot;$ &quot;(#,##0.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883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5</v>
      </c>
    </row>
    <row r="11" spans="1:3">
      <c r="A11" s="4" t="s">
        <v>17</v>
      </c>
      <c r="B11" s="6" t="s">
        <v>18</v>
      </c>
    </row>
    <row r="12" spans="1:3">
      <c r="A12" s="4" t="s">
        <v>19</v>
      </c>
      <c r="B12" s="4" t="s">
        <v>20</v>
      </c>
    </row>
    <row r="13" spans="1:3">
      <c r="A13" s="4" t="s">
        <v>21</v>
      </c>
      <c r="C13" s="5" t="n">
        <v>8381646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31</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93534</v>
      </c>
      <c r="C3" s="7" t="n">
        <v>36674</v>
      </c>
    </row>
    <row r="4" spans="1:3">
      <c r="A4" s="4" t="s">
        <v>26</v>
      </c>
      <c r="B4" s="5" t="n">
        <v>98504</v>
      </c>
      <c r="C4" s="5" t="n">
        <v>95409</v>
      </c>
    </row>
    <row r="5" spans="1:3">
      <c r="A5" s="4" t="s">
        <v>27</v>
      </c>
      <c r="B5" s="5" t="n">
        <v>1783</v>
      </c>
      <c r="C5" s="5" t="n">
        <v>9255</v>
      </c>
    </row>
    <row r="6" spans="1:3">
      <c r="A6" s="4" t="s">
        <v>28</v>
      </c>
      <c r="B6" s="5" t="n">
        <v>193821</v>
      </c>
      <c r="C6" s="5" t="n">
        <v>141338</v>
      </c>
    </row>
    <row r="7" spans="1:3">
      <c r="A7" s="4" t="s">
        <v>29</v>
      </c>
      <c r="B7" s="5" t="n">
        <v>10961</v>
      </c>
      <c r="C7" s="5" t="n">
        <v>12686</v>
      </c>
    </row>
    <row r="8" spans="1:3">
      <c r="A8" s="3" t="s">
        <v>30</v>
      </c>
    </row>
    <row r="9" spans="1:3">
      <c r="A9" s="4" t="s">
        <v>31</v>
      </c>
      <c r="B9" s="5" t="n">
        <v>62905</v>
      </c>
      <c r="C9" s="5" t="n">
        <v>40597</v>
      </c>
    </row>
    <row r="10" spans="1:3">
      <c r="A10" s="4" t="s">
        <v>32</v>
      </c>
      <c r="B10" s="5" t="n">
        <v>10160</v>
      </c>
      <c r="C10" s="5" t="n">
        <v>10160</v>
      </c>
    </row>
    <row r="11" spans="1:3">
      <c r="A11" s="4" t="s">
        <v>33</v>
      </c>
      <c r="B11" s="5" t="n">
        <v>277847</v>
      </c>
      <c r="C11" s="5" t="n">
        <v>204781</v>
      </c>
    </row>
    <row r="12" spans="1:3">
      <c r="A12" s="3" t="s">
        <v>34</v>
      </c>
    </row>
    <row r="13" spans="1:3">
      <c r="A13" s="4" t="s">
        <v>35</v>
      </c>
      <c r="B13" s="5" t="n">
        <v>2056274</v>
      </c>
      <c r="C13" s="5" t="n">
        <v>1991979</v>
      </c>
    </row>
    <row r="14" spans="1:3">
      <c r="A14" s="4" t="s">
        <v>36</v>
      </c>
      <c r="B14" s="5" t="n">
        <v>611342</v>
      </c>
      <c r="C14" s="5" t="n">
        <v>2373615</v>
      </c>
    </row>
    <row r="15" spans="1:3">
      <c r="A15" s="4" t="s">
        <v>37</v>
      </c>
      <c r="B15" s="5" t="n">
        <v>155363</v>
      </c>
      <c r="C15" s="7" t="n">
        <v>148759</v>
      </c>
    </row>
    <row r="16" spans="1:3">
      <c r="A16" s="4" t="s">
        <v>38</v>
      </c>
      <c r="B16" s="5" t="n">
        <v>37100</v>
      </c>
    </row>
    <row r="17" spans="1:3">
      <c r="A17" s="4" t="s">
        <v>32</v>
      </c>
      <c r="B17" s="5" t="n">
        <v>478286</v>
      </c>
      <c r="C17" s="7" t="n">
        <v>478286</v>
      </c>
    </row>
    <row r="18" spans="1:3">
      <c r="A18" s="4" t="s">
        <v>39</v>
      </c>
      <c r="B18" s="5" t="n">
        <v>67355</v>
      </c>
      <c r="C18" s="5" t="n">
        <v>1500000</v>
      </c>
    </row>
    <row r="19" spans="1:3">
      <c r="A19" s="4" t="s">
        <v>40</v>
      </c>
      <c r="B19" s="5" t="n">
        <v>2242262</v>
      </c>
      <c r="C19" s="5" t="n">
        <v>2333059</v>
      </c>
    </row>
    <row r="20" spans="1:3">
      <c r="A20" s="4" t="s">
        <v>41</v>
      </c>
      <c r="B20" s="5" t="n">
        <v>1582477</v>
      </c>
      <c r="C20" s="5" t="n">
        <v>1531812</v>
      </c>
    </row>
    <row r="21" spans="1:3">
      <c r="A21" s="4" t="s">
        <v>42</v>
      </c>
      <c r="B21" s="5" t="n">
        <v>938752</v>
      </c>
      <c r="C21" s="5" t="n">
        <v>741271</v>
      </c>
    </row>
    <row r="22" spans="1:3">
      <c r="A22" s="4" t="s">
        <v>43</v>
      </c>
      <c r="B22" s="5" t="n">
        <v>8169211</v>
      </c>
      <c r="C22" s="7" t="n">
        <v>11098781</v>
      </c>
    </row>
    <row r="23" spans="1:3">
      <c r="A23" s="3" t="s">
        <v>44</v>
      </c>
    </row>
    <row r="24" spans="1:3">
      <c r="A24" s="4" t="s">
        <v>45</v>
      </c>
      <c r="B24" s="5" t="n">
        <v>1268537</v>
      </c>
    </row>
    <row r="25" spans="1:3">
      <c r="A25" s="4" t="s">
        <v>46</v>
      </c>
      <c r="B25" s="7" t="n">
        <v>9437748</v>
      </c>
      <c r="C25" s="7" t="n">
        <v>11098781</v>
      </c>
    </row>
    <row r="26" spans="1:3">
      <c r="A26" s="4" t="s">
        <v>47</v>
      </c>
    </row>
    <row r="27" spans="1:3">
      <c r="A27" s="3" t="s">
        <v>48</v>
      </c>
    </row>
    <row r="28" spans="1:3">
      <c r="A28" s="4" t="s">
        <v>49</v>
      </c>
      <c r="B28" s="7" t="n">
        <v>20000</v>
      </c>
      <c r="C28" s="7" t="n">
        <v>20000</v>
      </c>
    </row>
    <row r="29" spans="1:3">
      <c r="A29" s="4" t="s">
        <v>50</v>
      </c>
      <c r="B29" s="5" t="n">
        <v>803720</v>
      </c>
      <c r="C29" s="5" t="n">
        <v>581433</v>
      </c>
    </row>
    <row r="30" spans="1:3">
      <c r="A30" s="4" t="s">
        <v>51</v>
      </c>
      <c r="B30" s="5" t="n">
        <v>110662768</v>
      </c>
      <c r="C30" s="7" t="n">
        <v>108939061</v>
      </c>
    </row>
    <row r="31" spans="1:3">
      <c r="A31" s="4" t="s">
        <v>52</v>
      </c>
      <c r="B31" s="5" t="n">
        <v>-50272</v>
      </c>
    </row>
    <row r="32" spans="1:3">
      <c r="A32" s="4" t="s">
        <v>53</v>
      </c>
      <c r="B32" s="5" t="n">
        <v>-120596117</v>
      </c>
      <c r="C32" s="7" t="n">
        <v>-120434494</v>
      </c>
    </row>
    <row r="33" spans="1:3">
      <c r="A33" s="4" t="s">
        <v>54</v>
      </c>
      <c r="B33" s="5" t="n">
        <v>-9159901</v>
      </c>
      <c r="C33" s="5" t="n">
        <v>-10894000</v>
      </c>
    </row>
    <row r="34" spans="1:3">
      <c r="A34" s="4" t="s">
        <v>55</v>
      </c>
      <c r="B34" s="7" t="n">
        <v>277847</v>
      </c>
      <c r="C34" s="7" t="n">
        <v>2047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5"/>
    <col customWidth="1" max="2" min="2" width="80"/>
  </cols>
  <sheetData>
    <row r="1" spans="1:2">
      <c r="A1" s="1" t="s">
        <v>218</v>
      </c>
      <c r="B1" s="2" t="s">
        <v>1</v>
      </c>
    </row>
    <row r="2" spans="1:2">
      <c r="B2" s="2" t="s">
        <v>2</v>
      </c>
    </row>
    <row r="3" spans="1:2">
      <c r="A3" s="3" t="s">
        <v>164</v>
      </c>
    </row>
    <row r="4" spans="1:2">
      <c r="A4" s="4" t="s">
        <v>219</v>
      </c>
      <c r="B4" s="4" t="s">
        <v>220</v>
      </c>
    </row>
    <row r="5" spans="1:2">
      <c r="A5" s="4" t="s">
        <v>221</v>
      </c>
      <c r="B5" s="4" t="s">
        <v>222</v>
      </c>
    </row>
    <row r="6" spans="1:2">
      <c r="A6" s="4" t="s">
        <v>223</v>
      </c>
      <c r="B6" s="4" t="s">
        <v>224</v>
      </c>
    </row>
    <row r="7" spans="1:2">
      <c r="A7" s="4" t="s">
        <v>225</v>
      </c>
      <c r="B7" s="4" t="s">
        <v>226</v>
      </c>
    </row>
    <row r="8" spans="1:2">
      <c r="A8" s="4" t="s">
        <v>31</v>
      </c>
      <c r="B8" s="4" t="s">
        <v>227</v>
      </c>
    </row>
    <row r="9" spans="1:2">
      <c r="A9" s="4" t="s">
        <v>228</v>
      </c>
      <c r="B9" s="4" t="s">
        <v>229</v>
      </c>
    </row>
    <row r="10" spans="1:2">
      <c r="A10" s="4" t="s">
        <v>230</v>
      </c>
      <c r="B10" s="4" t="s">
        <v>231</v>
      </c>
    </row>
    <row r="11" spans="1:2">
      <c r="A11" s="4" t="s">
        <v>117</v>
      </c>
      <c r="B11" s="4" t="s">
        <v>232</v>
      </c>
    </row>
    <row r="12" spans="1:2">
      <c r="A12" s="4" t="s">
        <v>233</v>
      </c>
      <c r="B12" s="4" t="s">
        <v>234</v>
      </c>
    </row>
    <row r="13" spans="1:2">
      <c r="A13" s="4" t="s">
        <v>235</v>
      </c>
      <c r="B13" s="4" t="s">
        <v>236</v>
      </c>
    </row>
    <row r="14" spans="1:2">
      <c r="A14" s="4" t="s">
        <v>237</v>
      </c>
      <c r="B14" s="4" t="s">
        <v>238</v>
      </c>
    </row>
    <row r="15" spans="1:2">
      <c r="A15" s="4" t="s">
        <v>239</v>
      </c>
      <c r="B15" s="4" t="s">
        <v>240</v>
      </c>
    </row>
    <row r="16" spans="1:2">
      <c r="A16" s="4" t="s">
        <v>241</v>
      </c>
      <c r="B16" s="4" t="s">
        <v>242</v>
      </c>
    </row>
    <row r="17" spans="1:2">
      <c r="A17" s="4" t="s">
        <v>243</v>
      </c>
      <c r="B17" s="4" t="s">
        <v>244</v>
      </c>
    </row>
    <row r="18" spans="1:2">
      <c r="A18" s="4" t="s">
        <v>245</v>
      </c>
      <c r="B18"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47</v>
      </c>
      <c r="B1" s="2" t="s">
        <v>1</v>
      </c>
    </row>
    <row r="2" spans="1:2">
      <c r="B2" s="2" t="s">
        <v>2</v>
      </c>
    </row>
    <row r="3" spans="1:2">
      <c r="A3" s="3" t="s">
        <v>175</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50</v>
      </c>
      <c r="B1" s="2" t="s">
        <v>1</v>
      </c>
    </row>
    <row r="2" spans="1:2">
      <c r="B2" s="2" t="s">
        <v>2</v>
      </c>
    </row>
    <row r="3" spans="1:2">
      <c r="A3" s="3" t="s">
        <v>179</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53</v>
      </c>
      <c r="B1" s="2" t="s">
        <v>1</v>
      </c>
    </row>
    <row r="2" spans="1:2">
      <c r="B2" s="2" t="s">
        <v>2</v>
      </c>
    </row>
    <row r="3" spans="1:2">
      <c r="A3" s="3" t="s">
        <v>187</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56</v>
      </c>
      <c r="B1" s="2" t="s">
        <v>1</v>
      </c>
    </row>
    <row r="2" spans="1:2">
      <c r="B2" s="2" t="s">
        <v>2</v>
      </c>
    </row>
    <row r="3" spans="1:2">
      <c r="A3" s="3" t="s">
        <v>191</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r="1" spans="1:2">
      <c r="A1" s="1" t="s">
        <v>259</v>
      </c>
      <c r="B1" s="2" t="s">
        <v>1</v>
      </c>
    </row>
    <row r="2" spans="1:2">
      <c r="B2" s="2" t="s">
        <v>2</v>
      </c>
    </row>
    <row r="3" spans="1:2">
      <c r="A3" s="3" t="s">
        <v>203</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8</v>
      </c>
      <c r="B1" s="2" t="s">
        <v>1</v>
      </c>
    </row>
    <row r="2" spans="1:2">
      <c r="B2" s="2" t="s">
        <v>2</v>
      </c>
    </row>
    <row r="3" spans="1:2">
      <c r="A3" s="3" t="s">
        <v>211</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35"/>
    <col customWidth="1" max="3" min="3" width="35"/>
    <col customWidth="1" max="4" min="4" width="80"/>
    <col customWidth="1" max="5" min="5" width="35"/>
    <col customWidth="1" max="6" min="6" width="35"/>
    <col customWidth="1" max="7" min="7" width="20"/>
  </cols>
  <sheetData>
    <row r="1" spans="1:7">
      <c r="A1" s="1" t="s">
        <v>271</v>
      </c>
      <c r="B1" s="2" t="s">
        <v>70</v>
      </c>
      <c r="D1" s="2" t="s">
        <v>1</v>
      </c>
      <c r="F1" s="2" t="s">
        <v>272</v>
      </c>
    </row>
    <row r="2" spans="1:7">
      <c r="B2" s="2" t="s">
        <v>273</v>
      </c>
      <c r="C2" s="2" t="s">
        <v>274</v>
      </c>
      <c r="D2" s="2" t="s">
        <v>273</v>
      </c>
      <c r="E2" s="2" t="s">
        <v>274</v>
      </c>
      <c r="F2" s="2" t="s">
        <v>275</v>
      </c>
      <c r="G2" s="2" t="s">
        <v>276</v>
      </c>
    </row>
    <row r="3" spans="1:7">
      <c r="A3" s="3" t="s">
        <v>277</v>
      </c>
    </row>
    <row r="4" spans="1:7">
      <c r="A4" s="4" t="s">
        <v>38</v>
      </c>
      <c r="B4" s="7" t="n">
        <v>37100</v>
      </c>
      <c r="D4" s="7" t="n">
        <v>37100</v>
      </c>
    </row>
    <row r="5" spans="1:7">
      <c r="A5" s="4" t="s">
        <v>278</v>
      </c>
      <c r="B5" s="7" t="n">
        <v>0</v>
      </c>
      <c r="D5" s="7" t="n">
        <v>0</v>
      </c>
      <c r="F5" s="7" t="n">
        <v>0</v>
      </c>
    </row>
    <row r="6" spans="1:7">
      <c r="A6" s="4" t="s">
        <v>279</v>
      </c>
      <c r="B6" s="5" t="n">
        <v>936144349</v>
      </c>
      <c r="C6" s="5" t="n">
        <v>588670163</v>
      </c>
      <c r="D6" s="5" t="n">
        <v>879237047</v>
      </c>
      <c r="E6" s="5" t="n">
        <v>553719873</v>
      </c>
    </row>
    <row r="7" spans="1:7">
      <c r="A7" s="4" t="s">
        <v>280</v>
      </c>
      <c r="B7" s="7" t="n">
        <v>565307</v>
      </c>
      <c r="C7" s="7" t="n">
        <v>579246</v>
      </c>
      <c r="D7" s="7" t="n">
        <v>1054864</v>
      </c>
      <c r="E7" s="7" t="n">
        <v>971420</v>
      </c>
    </row>
    <row r="8" spans="1:7">
      <c r="A8" s="4" t="s">
        <v>281</v>
      </c>
      <c r="B8" s="7" t="n">
        <v>130373</v>
      </c>
      <c r="C8" s="5" t="n">
        <v>15478</v>
      </c>
      <c r="D8" s="7" t="n">
        <v>180518</v>
      </c>
      <c r="E8" s="5" t="n">
        <v>25335</v>
      </c>
    </row>
    <row r="9" spans="1:7">
      <c r="A9" s="4" t="s">
        <v>282</v>
      </c>
      <c r="D9" s="5" t="n">
        <v>4</v>
      </c>
    </row>
    <row r="10" spans="1:7">
      <c r="A10" s="4" t="s">
        <v>283</v>
      </c>
      <c r="D10" s="4" t="s">
        <v>284</v>
      </c>
    </row>
    <row r="11" spans="1:7">
      <c r="A11" s="4" t="s">
        <v>285</v>
      </c>
    </row>
    <row r="12" spans="1:7">
      <c r="A12" s="3" t="s">
        <v>277</v>
      </c>
    </row>
    <row r="13" spans="1:7">
      <c r="A13" s="4" t="s">
        <v>286</v>
      </c>
      <c r="B13" s="4" t="s">
        <v>287</v>
      </c>
      <c r="D13" s="4" t="s">
        <v>287</v>
      </c>
      <c r="F13" s="4" t="s">
        <v>287</v>
      </c>
    </row>
    <row r="14" spans="1:7">
      <c r="A14" s="4" t="s">
        <v>288</v>
      </c>
    </row>
    <row r="15" spans="1:7">
      <c r="A15" s="3" t="s">
        <v>277</v>
      </c>
    </row>
    <row r="16" spans="1:7">
      <c r="A16" s="4" t="s">
        <v>289</v>
      </c>
      <c r="B16" s="5" t="n">
        <v>73900497</v>
      </c>
      <c r="D16" s="5" t="n">
        <v>73900497</v>
      </c>
      <c r="F16" s="5" t="n">
        <v>66925209</v>
      </c>
      <c r="G16" s="5" t="n">
        <v>23912943</v>
      </c>
    </row>
    <row r="17" spans="1:7">
      <c r="A17" s="4" t="s">
        <v>290</v>
      </c>
      <c r="B17" s="5" t="n">
        <v>33001632</v>
      </c>
      <c r="D17" s="5" t="n">
        <v>33001632</v>
      </c>
    </row>
    <row r="18" spans="1:7">
      <c r="A18" s="4" t="s">
        <v>291</v>
      </c>
    </row>
    <row r="19" spans="1:7">
      <c r="A19" s="3" t="s">
        <v>277</v>
      </c>
    </row>
    <row r="20" spans="1:7">
      <c r="A20" s="4" t="s">
        <v>292</v>
      </c>
      <c r="D20" s="4" t="s">
        <v>293</v>
      </c>
      <c r="F20" s="4" t="s">
        <v>294</v>
      </c>
    </row>
    <row r="21" spans="1:7">
      <c r="A21" s="4" t="s">
        <v>295</v>
      </c>
      <c r="D21" s="5" t="n">
        <v>4</v>
      </c>
      <c r="F21" s="5" t="n">
        <v>2</v>
      </c>
    </row>
    <row r="22" spans="1:7">
      <c r="A22" s="4" t="s">
        <v>296</v>
      </c>
    </row>
    <row r="23" spans="1:7">
      <c r="A23" s="3" t="s">
        <v>277</v>
      </c>
    </row>
    <row r="24" spans="1:7">
      <c r="A24" s="4" t="s">
        <v>292</v>
      </c>
      <c r="D24" s="4" t="s">
        <v>297</v>
      </c>
      <c r="F24" s="4" t="s">
        <v>298</v>
      </c>
    </row>
    <row r="25" spans="1:7">
      <c r="A25" s="4" t="s">
        <v>299</v>
      </c>
    </row>
    <row r="26" spans="1:7">
      <c r="A26" s="3" t="s">
        <v>277</v>
      </c>
    </row>
    <row r="27" spans="1:7">
      <c r="A27" s="4" t="s">
        <v>292</v>
      </c>
      <c r="D27" s="4" t="s">
        <v>300</v>
      </c>
      <c r="F27" s="4" t="s">
        <v>301</v>
      </c>
    </row>
    <row r="28" spans="1:7">
      <c r="A28" s="4" t="s">
        <v>302</v>
      </c>
    </row>
    <row r="29" spans="1:7">
      <c r="A29" s="3" t="s">
        <v>277</v>
      </c>
    </row>
    <row r="30" spans="1:7">
      <c r="A30" s="4" t="s">
        <v>292</v>
      </c>
      <c r="D30" s="4" t="s">
        <v>303</v>
      </c>
    </row>
    <row r="31" spans="1:7">
      <c r="A31" s="4" t="s">
        <v>304</v>
      </c>
    </row>
    <row r="32" spans="1:7">
      <c r="A32" s="3" t="s">
        <v>277</v>
      </c>
    </row>
    <row r="33" spans="1:7">
      <c r="A33" s="4" t="s">
        <v>292</v>
      </c>
      <c r="D33" s="4" t="s">
        <v>305</v>
      </c>
    </row>
    <row r="34" spans="1:7">
      <c r="A34" s="4" t="s">
        <v>306</v>
      </c>
    </row>
    <row r="35" spans="1:7">
      <c r="A35" s="3" t="s">
        <v>277</v>
      </c>
    </row>
    <row r="36" spans="1:7">
      <c r="A36" s="4" t="s">
        <v>280</v>
      </c>
      <c r="C36" s="7" t="n">
        <v>579246</v>
      </c>
      <c r="E36" s="7" t="n">
        <v>971420</v>
      </c>
    </row>
    <row r="37" spans="1:7">
      <c r="A37" s="4" t="s">
        <v>307</v>
      </c>
      <c r="B37" s="5" t="n">
        <v>2</v>
      </c>
      <c r="C37" s="5" t="n">
        <v>2</v>
      </c>
      <c r="D37" s="5" t="n">
        <v>2</v>
      </c>
      <c r="E37" s="5" t="n">
        <v>1</v>
      </c>
    </row>
    <row r="38" spans="1:7">
      <c r="A38" s="4" t="s">
        <v>308</v>
      </c>
    </row>
    <row r="39" spans="1:7">
      <c r="A39" s="3" t="s">
        <v>277</v>
      </c>
    </row>
    <row r="40" spans="1:7">
      <c r="A40" s="4" t="s">
        <v>292</v>
      </c>
      <c r="B40" s="4" t="s">
        <v>309</v>
      </c>
      <c r="C40" s="4" t="s">
        <v>310</v>
      </c>
      <c r="D40" s="4" t="s">
        <v>303</v>
      </c>
      <c r="E40" s="4" t="s">
        <v>297</v>
      </c>
    </row>
    <row r="41" spans="1:7">
      <c r="A41" s="4" t="s">
        <v>311</v>
      </c>
    </row>
    <row r="42" spans="1:7">
      <c r="A42" s="3" t="s">
        <v>277</v>
      </c>
    </row>
    <row r="43" spans="1:7">
      <c r="A43" s="4" t="s">
        <v>292</v>
      </c>
      <c r="B43" s="4" t="s">
        <v>303</v>
      </c>
      <c r="C43" s="4" t="s">
        <v>312</v>
      </c>
      <c r="D43" s="4" t="s">
        <v>3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56</v>
      </c>
      <c r="B1" s="2" t="s">
        <v>2</v>
      </c>
      <c r="C1" s="2" t="s">
        <v>23</v>
      </c>
    </row>
    <row r="2" spans="1:3">
      <c r="A2" s="3" t="s">
        <v>57</v>
      </c>
    </row>
    <row r="3" spans="1:3">
      <c r="A3" s="4" t="s">
        <v>58</v>
      </c>
      <c r="B3" s="7" t="n">
        <v>82645</v>
      </c>
      <c r="C3" s="7" t="n">
        <v>0</v>
      </c>
    </row>
    <row r="4" spans="1:3">
      <c r="A4" s="4" t="s">
        <v>59</v>
      </c>
      <c r="B4" s="7" t="n">
        <v>279225</v>
      </c>
    </row>
    <row r="5" spans="1:3">
      <c r="A5" s="4" t="s">
        <v>60</v>
      </c>
      <c r="B5" s="8" t="n">
        <v>0.001</v>
      </c>
      <c r="C5" s="8" t="n">
        <v>0.001</v>
      </c>
    </row>
    <row r="6" spans="1:3">
      <c r="A6" s="4" t="s">
        <v>61</v>
      </c>
      <c r="B6" s="5" t="n">
        <v>20000000</v>
      </c>
      <c r="C6" s="5" t="n">
        <v>20000000</v>
      </c>
    </row>
    <row r="7" spans="1:3">
      <c r="A7" s="4" t="s">
        <v>62</v>
      </c>
      <c r="B7" s="5" t="n">
        <v>20000000</v>
      </c>
      <c r="C7" s="5" t="n">
        <v>20000000</v>
      </c>
    </row>
    <row r="8" spans="1:3">
      <c r="A8" s="4" t="s">
        <v>63</v>
      </c>
      <c r="B8" s="5" t="n">
        <v>20000000</v>
      </c>
      <c r="C8" s="5" t="n">
        <v>20000000</v>
      </c>
    </row>
    <row r="9" spans="1:3">
      <c r="A9" s="4" t="s">
        <v>64</v>
      </c>
      <c r="B9" s="8" t="n">
        <v>0.001</v>
      </c>
      <c r="C9" s="8" t="n">
        <v>0.001</v>
      </c>
    </row>
    <row r="10" spans="1:3">
      <c r="A10" s="4" t="s">
        <v>65</v>
      </c>
      <c r="B10" s="5" t="n">
        <v>2000000000</v>
      </c>
      <c r="C10" s="5" t="n">
        <v>2000000000</v>
      </c>
    </row>
    <row r="11" spans="1:3">
      <c r="A11" s="4" t="s">
        <v>66</v>
      </c>
      <c r="B11" s="5" t="n">
        <v>803720019</v>
      </c>
      <c r="C11" s="5" t="n">
        <v>581433153</v>
      </c>
    </row>
    <row r="12" spans="1:3">
      <c r="A12" s="4" t="s">
        <v>67</v>
      </c>
      <c r="B12" s="5" t="n">
        <v>795376819</v>
      </c>
      <c r="C12" s="5" t="n">
        <v>581433153</v>
      </c>
    </row>
    <row r="13" spans="1:3">
      <c r="A13" s="4" t="s">
        <v>68</v>
      </c>
      <c r="B13" s="5" t="n">
        <v>8343200</v>
      </c>
      <c r="C13" s="5"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4"/>
  </cols>
  <sheetData>
    <row r="1" spans="1:5">
      <c r="A1" s="1" t="s">
        <v>313</v>
      </c>
      <c r="B1" s="2" t="s">
        <v>70</v>
      </c>
      <c r="D1" s="2" t="s">
        <v>1</v>
      </c>
    </row>
    <row r="2" spans="1:5">
      <c r="B2" s="2" t="s">
        <v>2</v>
      </c>
      <c r="C2" s="2" t="s">
        <v>71</v>
      </c>
      <c r="D2" s="2" t="s">
        <v>2</v>
      </c>
      <c r="E2" s="2" t="s">
        <v>71</v>
      </c>
    </row>
    <row r="3" spans="1:5">
      <c r="A3" s="3" t="s">
        <v>314</v>
      </c>
    </row>
    <row r="4" spans="1:5">
      <c r="A4" s="4" t="s">
        <v>315</v>
      </c>
      <c r="B4" s="7" t="n">
        <v>-480224</v>
      </c>
      <c r="C4" s="7" t="n">
        <v>-458048</v>
      </c>
      <c r="D4" s="7" t="n">
        <v>-1287870</v>
      </c>
      <c r="E4" s="7" t="n">
        <v>-1078971</v>
      </c>
    </row>
    <row r="5" spans="1:5">
      <c r="A5" s="4" t="s">
        <v>139</v>
      </c>
      <c r="D5" s="5" t="n">
        <v>-646726</v>
      </c>
      <c r="E5" s="7" t="n">
        <v>-507059</v>
      </c>
    </row>
    <row r="6" spans="1:5">
      <c r="A6" s="4" t="s">
        <v>316</v>
      </c>
      <c r="B6" s="7" t="n">
        <v>8000000</v>
      </c>
      <c r="D6" s="7" t="n">
        <v>800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36"/>
    <col customWidth="1" max="2" min="2" width="15"/>
    <col customWidth="1" max="3" min="3" width="15"/>
    <col customWidth="1" max="4" min="4" width="14"/>
    <col customWidth="1" max="5" min="5" width="17"/>
    <col customWidth="1" max="6" min="6" width="14"/>
  </cols>
  <sheetData>
    <row r="1" spans="1:6">
      <c r="A1" s="1" t="s">
        <v>317</v>
      </c>
      <c r="B1" s="2" t="s">
        <v>70</v>
      </c>
      <c r="C1" s="2" t="s">
        <v>1</v>
      </c>
      <c r="E1" s="2" t="s">
        <v>318</v>
      </c>
    </row>
    <row r="2" spans="1:6">
      <c r="B2" s="2" t="s">
        <v>2</v>
      </c>
      <c r="C2" s="2" t="s">
        <v>2</v>
      </c>
      <c r="D2" s="2" t="s">
        <v>71</v>
      </c>
      <c r="E2" s="2" t="s">
        <v>2</v>
      </c>
      <c r="F2" s="2" t="s">
        <v>23</v>
      </c>
    </row>
    <row r="3" spans="1:6">
      <c r="A3" s="3" t="s">
        <v>319</v>
      </c>
    </row>
    <row r="4" spans="1:6">
      <c r="A4" s="4" t="s">
        <v>320</v>
      </c>
      <c r="C4" s="7" t="n">
        <v>10000</v>
      </c>
    </row>
    <row r="5" spans="1:6">
      <c r="A5" s="4" t="s">
        <v>321</v>
      </c>
      <c r="B5" s="7" t="n">
        <v>8343</v>
      </c>
      <c r="C5" s="5" t="n">
        <v>12309</v>
      </c>
    </row>
    <row r="6" spans="1:6">
      <c r="A6" s="4" t="s">
        <v>322</v>
      </c>
      <c r="B6" s="7" t="n">
        <v>62905</v>
      </c>
      <c r="C6" s="7" t="n">
        <v>62905</v>
      </c>
      <c r="E6" s="7" t="n">
        <v>62905</v>
      </c>
      <c r="F6" s="7" t="n">
        <v>40597</v>
      </c>
    </row>
    <row r="7" spans="1:6">
      <c r="A7" s="4" t="s">
        <v>285</v>
      </c>
    </row>
    <row r="8" spans="1:6">
      <c r="A8" s="3" t="s">
        <v>319</v>
      </c>
    </row>
    <row r="9" spans="1:6">
      <c r="A9" s="4" t="s">
        <v>323</v>
      </c>
      <c r="B9" s="4" t="s">
        <v>287</v>
      </c>
      <c r="C9" s="4" t="s">
        <v>287</v>
      </c>
      <c r="E9" s="4" t="s">
        <v>287</v>
      </c>
      <c r="F9" s="4" t="s">
        <v>287</v>
      </c>
    </row>
    <row r="10" spans="1:6">
      <c r="A10" s="4" t="s">
        <v>320</v>
      </c>
      <c r="C10" s="7" t="n">
        <v>0</v>
      </c>
      <c r="D10" s="7" t="n">
        <v>59714</v>
      </c>
    </row>
    <row r="11" spans="1:6">
      <c r="A11" s="4" t="s">
        <v>324</v>
      </c>
      <c r="C11" s="4" t="s">
        <v>287</v>
      </c>
    </row>
    <row r="12" spans="1:6">
      <c r="A12" s="4" t="s">
        <v>321</v>
      </c>
      <c r="B12" s="7" t="n">
        <v>8343</v>
      </c>
      <c r="C12" s="7" t="n">
        <v>12309</v>
      </c>
      <c r="E12" s="7" t="n">
        <v>3191</v>
      </c>
    </row>
    <row r="13" spans="1:6">
      <c r="A13" s="4" t="s">
        <v>322</v>
      </c>
      <c r="B13" s="7" t="n">
        <v>62905</v>
      </c>
      <c r="C13" s="7" t="n">
        <v>62905</v>
      </c>
      <c r="E13" s="7" t="n">
        <v>62905</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325</v>
      </c>
      <c r="B1" s="2" t="s">
        <v>2</v>
      </c>
      <c r="C1" s="2" t="s">
        <v>23</v>
      </c>
    </row>
    <row r="2" spans="1:3">
      <c r="A2" s="3" t="s">
        <v>248</v>
      </c>
    </row>
    <row r="3" spans="1:3">
      <c r="A3" s="4" t="s">
        <v>326</v>
      </c>
      <c r="B3" s="7" t="n">
        <v>353252</v>
      </c>
      <c r="C3" s="7" t="n">
        <v>352358</v>
      </c>
    </row>
    <row r="4" spans="1:3">
      <c r="A4" s="4" t="s">
        <v>327</v>
      </c>
      <c r="B4" s="5" t="n">
        <v>125634</v>
      </c>
      <c r="C4" s="5" t="n">
        <v>125634</v>
      </c>
    </row>
    <row r="5" spans="1:3">
      <c r="A5" s="4" t="s">
        <v>328</v>
      </c>
      <c r="B5" s="5" t="n">
        <v>47647</v>
      </c>
      <c r="C5" s="5" t="n">
        <v>47647</v>
      </c>
    </row>
    <row r="6" spans="1:3">
      <c r="A6" s="4" t="s">
        <v>329</v>
      </c>
      <c r="B6" s="5" t="n">
        <v>362046</v>
      </c>
      <c r="C6" s="5" t="n">
        <v>362046</v>
      </c>
    </row>
    <row r="7" spans="1:3">
      <c r="A7" s="4" t="s">
        <v>330</v>
      </c>
      <c r="B7" s="5" t="n">
        <v>888579</v>
      </c>
      <c r="C7" s="5" t="n">
        <v>887685</v>
      </c>
    </row>
    <row r="8" spans="1:3">
      <c r="A8" s="4" t="s">
        <v>331</v>
      </c>
      <c r="B8" s="5" t="n">
        <v>-877618</v>
      </c>
      <c r="C8" s="5" t="n">
        <v>-874999</v>
      </c>
    </row>
    <row r="9" spans="1:3">
      <c r="A9" s="4" t="s">
        <v>29</v>
      </c>
      <c r="B9" s="7" t="n">
        <v>10961</v>
      </c>
      <c r="C9" s="7" t="n">
        <v>1268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2</v>
      </c>
      <c r="B1" s="2" t="s">
        <v>2</v>
      </c>
      <c r="C1" s="2" t="s">
        <v>23</v>
      </c>
    </row>
    <row r="2" spans="1:3">
      <c r="A2" s="3" t="s">
        <v>251</v>
      </c>
    </row>
    <row r="3" spans="1:3">
      <c r="A3" s="4" t="s">
        <v>333</v>
      </c>
      <c r="B3" s="7" t="n">
        <v>17090</v>
      </c>
      <c r="C3" s="7" t="n">
        <v>1533217</v>
      </c>
    </row>
    <row r="4" spans="1:3">
      <c r="A4" s="4" t="s">
        <v>334</v>
      </c>
      <c r="B4" s="5" t="n">
        <v>415073</v>
      </c>
      <c r="C4" s="5" t="n">
        <v>685575</v>
      </c>
    </row>
    <row r="5" spans="1:3">
      <c r="A5" s="4" t="s">
        <v>335</v>
      </c>
      <c r="B5" s="5" t="n">
        <v>134896</v>
      </c>
      <c r="C5" s="5" t="n">
        <v>120836</v>
      </c>
    </row>
    <row r="6" spans="1:3">
      <c r="A6" s="4" t="s">
        <v>336</v>
      </c>
      <c r="B6" s="5" t="n">
        <v>44283</v>
      </c>
      <c r="C6" s="5" t="n">
        <v>33987</v>
      </c>
    </row>
    <row r="7" spans="1:3">
      <c r="A7" s="4" t="s">
        <v>337</v>
      </c>
      <c r="B7" s="7" t="n">
        <v>611342</v>
      </c>
      <c r="C7" s="7" t="n">
        <v>237361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s="1" t="s">
        <v>338</v>
      </c>
      <c r="B1" s="2" t="s">
        <v>70</v>
      </c>
      <c r="D1" s="2" t="s">
        <v>1</v>
      </c>
    </row>
    <row r="2" spans="1:5">
      <c r="B2" s="2" t="s">
        <v>2</v>
      </c>
      <c r="C2" s="2" t="s">
        <v>71</v>
      </c>
      <c r="D2" s="2" t="s">
        <v>2</v>
      </c>
      <c r="E2" s="2" t="s">
        <v>71</v>
      </c>
    </row>
    <row r="3" spans="1:5">
      <c r="A3" s="3" t="s">
        <v>339</v>
      </c>
    </row>
    <row r="4" spans="1:5">
      <c r="A4" s="4" t="s">
        <v>340</v>
      </c>
      <c r="B4" s="7" t="n">
        <v>1979180</v>
      </c>
      <c r="C4" s="7" t="n">
        <v>93422</v>
      </c>
      <c r="D4" s="7" t="n">
        <v>2038610</v>
      </c>
      <c r="E4" s="7" t="n">
        <v>2187054</v>
      </c>
    </row>
    <row r="5" spans="1:5">
      <c r="A5" s="4" t="s">
        <v>108</v>
      </c>
      <c r="D5" s="7" t="n">
        <v>170101</v>
      </c>
    </row>
    <row r="6" spans="1:5">
      <c r="A6" s="4" t="s">
        <v>341</v>
      </c>
    </row>
    <row r="7" spans="1:5">
      <c r="A7" s="3" t="s">
        <v>339</v>
      </c>
    </row>
    <row r="8" spans="1:5">
      <c r="A8" s="4" t="s">
        <v>342</v>
      </c>
      <c r="D8" s="5" t="n">
        <v>11652719</v>
      </c>
      <c r="E8" s="5" t="n">
        <v>31052689</v>
      </c>
    </row>
    <row r="9" spans="1:5">
      <c r="A9" s="4" t="s">
        <v>340</v>
      </c>
      <c r="D9" s="7" t="n">
        <v>78528</v>
      </c>
      <c r="E9" s="7" t="n">
        <v>190966</v>
      </c>
    </row>
    <row r="10" spans="1:5">
      <c r="A10" s="4" t="s">
        <v>109</v>
      </c>
      <c r="D10" s="5" t="n">
        <v>24353285</v>
      </c>
    </row>
    <row r="11" spans="1:5">
      <c r="A11" s="4" t="s">
        <v>108</v>
      </c>
      <c r="D11" s="7" t="n">
        <v>24354</v>
      </c>
    </row>
    <row r="12" spans="1:5">
      <c r="A12" s="4" t="s">
        <v>343</v>
      </c>
    </row>
    <row r="13" spans="1:5">
      <c r="A13" s="3" t="s">
        <v>339</v>
      </c>
    </row>
    <row r="14" spans="1:5">
      <c r="A14" s="4" t="s">
        <v>340</v>
      </c>
      <c r="D14" s="7" t="n">
        <v>791024</v>
      </c>
    </row>
    <row r="15" spans="1:5">
      <c r="A15" s="4" t="s">
        <v>109</v>
      </c>
      <c r="D15" s="5" t="n">
        <v>24353285</v>
      </c>
    </row>
    <row r="16" spans="1:5">
      <c r="A16" s="4" t="s">
        <v>108</v>
      </c>
      <c r="D16" s="7" t="n">
        <v>961124</v>
      </c>
    </row>
    <row r="17" spans="1:5">
      <c r="A17" s="4" t="s">
        <v>344</v>
      </c>
      <c r="D17" s="7" t="n">
        <v>62473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345</v>
      </c>
      <c r="B1" s="2" t="s">
        <v>346</v>
      </c>
      <c r="C1" s="2" t="s">
        <v>1</v>
      </c>
    </row>
    <row r="2" spans="1:4">
      <c r="B2" s="2" t="s">
        <v>347</v>
      </c>
      <c r="C2" s="2" t="s">
        <v>2</v>
      </c>
      <c r="D2" s="2" t="s">
        <v>23</v>
      </c>
    </row>
    <row r="3" spans="1:4">
      <c r="A3" s="3" t="s">
        <v>348</v>
      </c>
    </row>
    <row r="4" spans="1:4">
      <c r="A4" s="4" t="s">
        <v>349</v>
      </c>
      <c r="C4" s="7" t="n">
        <v>0</v>
      </c>
      <c r="D4" s="7" t="n">
        <v>0</v>
      </c>
    </row>
    <row r="5" spans="1:4">
      <c r="A5" s="4" t="s">
        <v>64</v>
      </c>
      <c r="C5" s="8" t="n">
        <v>0.001</v>
      </c>
      <c r="D5" s="8" t="n">
        <v>0.001</v>
      </c>
    </row>
    <row r="6" spans="1:4">
      <c r="A6" s="4" t="s">
        <v>350</v>
      </c>
      <c r="C6" s="7" t="n">
        <v>59850</v>
      </c>
    </row>
    <row r="7" spans="1:4">
      <c r="A7" s="4" t="s">
        <v>351</v>
      </c>
      <c r="C7" s="5" t="n">
        <v>6650000</v>
      </c>
    </row>
    <row r="8" spans="1:4">
      <c r="A8" s="4" t="s">
        <v>352</v>
      </c>
    </row>
    <row r="9" spans="1:4">
      <c r="A9" s="3" t="s">
        <v>348</v>
      </c>
    </row>
    <row r="10" spans="1:4">
      <c r="A10" s="4" t="s">
        <v>349</v>
      </c>
      <c r="B10" s="7" t="n">
        <v>3000000</v>
      </c>
    </row>
    <row r="11" spans="1:4">
      <c r="A11" s="4" t="s">
        <v>64</v>
      </c>
      <c r="B11" s="8" t="n">
        <v>0.001</v>
      </c>
    </row>
    <row r="12" spans="1:4">
      <c r="A12" s="4" t="s">
        <v>353</v>
      </c>
      <c r="B12" s="4" t="s">
        <v>354</v>
      </c>
    </row>
    <row r="13" spans="1:4">
      <c r="A13" s="4" t="s">
        <v>355</v>
      </c>
      <c r="B13" s="9" t="n">
        <v>0.0025</v>
      </c>
    </row>
    <row r="14" spans="1:4">
      <c r="A14" s="4" t="s">
        <v>356</v>
      </c>
      <c r="B14" s="4" t="s">
        <v>357</v>
      </c>
    </row>
    <row r="15" spans="1:4">
      <c r="A15" s="4" t="s">
        <v>358</v>
      </c>
      <c r="B15" s="5" t="n">
        <v>12000000</v>
      </c>
    </row>
    <row r="16" spans="1:4">
      <c r="A16" s="4" t="s">
        <v>350</v>
      </c>
      <c r="C16" s="7" t="n">
        <v>472675</v>
      </c>
    </row>
    <row r="17" spans="1:4">
      <c r="A17" s="4" t="s">
        <v>351</v>
      </c>
      <c r="C17" s="5" t="n">
        <v>766121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359</v>
      </c>
      <c r="B1" s="2" t="s">
        <v>2</v>
      </c>
      <c r="C1" s="2" t="s">
        <v>23</v>
      </c>
    </row>
    <row r="2" spans="1:3">
      <c r="A2" s="3" t="s">
        <v>254</v>
      </c>
    </row>
    <row r="3" spans="1:3">
      <c r="A3" s="4" t="s">
        <v>360</v>
      </c>
      <c r="B3" s="7" t="n">
        <v>1824972</v>
      </c>
      <c r="C3" s="7" t="n">
        <v>1870972</v>
      </c>
    </row>
    <row r="4" spans="1:3">
      <c r="A4" s="4" t="s">
        <v>361</v>
      </c>
      <c r="B4" s="5" t="n">
        <v>-242495</v>
      </c>
      <c r="C4" s="5" t="n">
        <v>-339160</v>
      </c>
    </row>
    <row r="5" spans="1:3">
      <c r="A5" s="4" t="s">
        <v>362</v>
      </c>
      <c r="B5" s="5" t="n">
        <v>1582477</v>
      </c>
      <c r="C5" s="5" t="n">
        <v>1531812</v>
      </c>
    </row>
    <row r="6" spans="1:3">
      <c r="A6" s="4" t="s">
        <v>363</v>
      </c>
    </row>
    <row r="7" spans="1:3">
      <c r="A7" s="3" t="s">
        <v>254</v>
      </c>
    </row>
    <row r="8" spans="1:3">
      <c r="A8" s="4" t="s">
        <v>360</v>
      </c>
      <c r="B8" s="5" t="n">
        <v>980000</v>
      </c>
      <c r="C8" s="5" t="n">
        <v>980000</v>
      </c>
    </row>
    <row r="9" spans="1:3">
      <c r="A9" s="4" t="s">
        <v>364</v>
      </c>
    </row>
    <row r="10" spans="1:3">
      <c r="A10" s="3" t="s">
        <v>254</v>
      </c>
    </row>
    <row r="11" spans="1:3">
      <c r="A11" s="4" t="s">
        <v>360</v>
      </c>
      <c r="B11" s="5" t="n">
        <v>384972</v>
      </c>
      <c r="C11" s="5" t="n">
        <v>384972</v>
      </c>
    </row>
    <row r="12" spans="1:3">
      <c r="A12" s="4" t="s">
        <v>365</v>
      </c>
    </row>
    <row r="13" spans="1:3">
      <c r="A13" s="3" t="s">
        <v>254</v>
      </c>
    </row>
    <row r="14" spans="1:3">
      <c r="A14" s="4" t="s">
        <v>360</v>
      </c>
      <c r="B14" s="5" t="n">
        <v>180000</v>
      </c>
      <c r="C14" s="5" t="n">
        <v>151000</v>
      </c>
    </row>
    <row r="15" spans="1:3">
      <c r="A15" s="4" t="s">
        <v>366</v>
      </c>
    </row>
    <row r="16" spans="1:3">
      <c r="A16" s="3" t="s">
        <v>254</v>
      </c>
    </row>
    <row r="17" spans="1:3">
      <c r="A17" s="4" t="s">
        <v>360</v>
      </c>
      <c r="B17" s="5" t="n">
        <v>75000</v>
      </c>
      <c r="C17" s="5" t="n">
        <v>75000</v>
      </c>
    </row>
    <row r="18" spans="1:3">
      <c r="A18" s="4" t="s">
        <v>367</v>
      </c>
    </row>
    <row r="19" spans="1:3">
      <c r="A19" s="3" t="s">
        <v>254</v>
      </c>
    </row>
    <row r="20" spans="1:3">
      <c r="A20" s="4" t="s">
        <v>360</v>
      </c>
      <c r="B20" s="5" t="n">
        <v>75000</v>
      </c>
      <c r="C20" s="5" t="n">
        <v>75000</v>
      </c>
    </row>
    <row r="21" spans="1:3">
      <c r="A21" s="4" t="s">
        <v>368</v>
      </c>
    </row>
    <row r="22" spans="1:3">
      <c r="A22" s="3" t="s">
        <v>254</v>
      </c>
    </row>
    <row r="23" spans="1:3">
      <c r="A23" s="4" t="s">
        <v>360</v>
      </c>
      <c r="B23" s="7" t="n">
        <v>130000</v>
      </c>
      <c r="C23" s="7" t="n">
        <v>205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H1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9"/>
    <col customWidth="1" max="5" min="5" width="21"/>
    <col customWidth="1" max="6" min="6" width="80"/>
    <col customWidth="1" max="7" min="7" width="21"/>
    <col customWidth="1" max="8" min="8" width="29"/>
  </cols>
  <sheetData>
    <row r="1" spans="1:8">
      <c r="A1" s="1" t="s">
        <v>369</v>
      </c>
      <c r="B1" s="2" t="s">
        <v>370</v>
      </c>
      <c r="C1" s="2" t="s">
        <v>371</v>
      </c>
      <c r="D1" s="2" t="s">
        <v>372</v>
      </c>
      <c r="E1" s="2" t="s">
        <v>373</v>
      </c>
      <c r="F1" s="2" t="s">
        <v>372</v>
      </c>
      <c r="G1" s="2" t="s">
        <v>373</v>
      </c>
      <c r="H1" s="2" t="s">
        <v>374</v>
      </c>
    </row>
    <row r="2" spans="1:8">
      <c r="A2" s="3" t="s">
        <v>375</v>
      </c>
    </row>
    <row r="3" spans="1:8">
      <c r="A3" s="4" t="s">
        <v>376</v>
      </c>
      <c r="D3" s="7" t="n">
        <v>1979180</v>
      </c>
      <c r="E3" s="7" t="n">
        <v>93422</v>
      </c>
      <c r="F3" s="7" t="n">
        <v>2038610</v>
      </c>
      <c r="G3" s="7" t="n">
        <v>2187054</v>
      </c>
    </row>
    <row r="4" spans="1:8">
      <c r="A4" s="4" t="s">
        <v>377</v>
      </c>
      <c r="D4" s="5" t="n">
        <v>1824972</v>
      </c>
      <c r="F4" s="5" t="n">
        <v>1824972</v>
      </c>
      <c r="H4" s="7" t="n">
        <v>1870972</v>
      </c>
    </row>
    <row r="5" spans="1:8">
      <c r="A5" s="4" t="s">
        <v>378</v>
      </c>
      <c r="D5" s="5" t="n">
        <v>67355</v>
      </c>
      <c r="F5" s="5" t="n">
        <v>67355</v>
      </c>
      <c r="H5" s="5" t="n">
        <v>1500000</v>
      </c>
    </row>
    <row r="6" spans="1:8">
      <c r="A6" s="4" t="s">
        <v>379</v>
      </c>
      <c r="F6" s="5" t="n">
        <v>425629</v>
      </c>
      <c r="G6" s="7" t="n">
        <v>201615</v>
      </c>
    </row>
    <row r="7" spans="1:8">
      <c r="A7" s="4" t="s">
        <v>161</v>
      </c>
      <c r="F7" s="5" t="n">
        <v>1697762</v>
      </c>
    </row>
    <row r="8" spans="1:8">
      <c r="A8" s="4" t="s">
        <v>380</v>
      </c>
      <c r="D8" s="5" t="n">
        <v>242495</v>
      </c>
      <c r="F8" s="5" t="n">
        <v>242495</v>
      </c>
      <c r="H8" s="5" t="n">
        <v>339160</v>
      </c>
    </row>
    <row r="9" spans="1:8">
      <c r="A9" s="4" t="s">
        <v>381</v>
      </c>
    </row>
    <row r="10" spans="1:8">
      <c r="A10" s="3" t="s">
        <v>375</v>
      </c>
    </row>
    <row r="11" spans="1:8">
      <c r="A11" s="4" t="s">
        <v>377</v>
      </c>
      <c r="H11" s="7" t="n">
        <v>1500000</v>
      </c>
    </row>
    <row r="12" spans="1:8">
      <c r="A12" s="4" t="s">
        <v>382</v>
      </c>
    </row>
    <row r="13" spans="1:8">
      <c r="A13" s="3" t="s">
        <v>375</v>
      </c>
    </row>
    <row r="14" spans="1:8">
      <c r="A14" s="4" t="s">
        <v>383</v>
      </c>
      <c r="H14" s="4" t="s">
        <v>384</v>
      </c>
    </row>
    <row r="15" spans="1:8">
      <c r="A15" s="4" t="s">
        <v>385</v>
      </c>
    </row>
    <row r="16" spans="1:8">
      <c r="A16" s="3" t="s">
        <v>375</v>
      </c>
    </row>
    <row r="17" spans="1:8">
      <c r="A17" s="4" t="s">
        <v>383</v>
      </c>
      <c r="H17" s="4" t="s">
        <v>386</v>
      </c>
    </row>
    <row r="18" spans="1:8">
      <c r="A18" s="4" t="s">
        <v>387</v>
      </c>
    </row>
    <row r="19" spans="1:8">
      <c r="A19" s="3" t="s">
        <v>375</v>
      </c>
    </row>
    <row r="20" spans="1:8">
      <c r="A20" s="4" t="s">
        <v>378</v>
      </c>
      <c r="D20" s="5" t="n">
        <v>75000</v>
      </c>
      <c r="F20" s="5" t="n">
        <v>75000</v>
      </c>
    </row>
    <row r="21" spans="1:8">
      <c r="A21" s="4" t="s">
        <v>388</v>
      </c>
      <c r="D21" s="5" t="n">
        <v>492249</v>
      </c>
      <c r="F21" s="5" t="n">
        <v>492249</v>
      </c>
    </row>
    <row r="22" spans="1:8">
      <c r="A22" s="4" t="s">
        <v>389</v>
      </c>
      <c r="D22" s="5" t="n">
        <v>217540</v>
      </c>
      <c r="F22" s="5" t="n">
        <v>217540</v>
      </c>
    </row>
    <row r="23" spans="1:8">
      <c r="A23" s="4" t="s">
        <v>379</v>
      </c>
      <c r="D23" s="5" t="n">
        <v>193834</v>
      </c>
      <c r="F23" s="5" t="n">
        <v>425629</v>
      </c>
    </row>
    <row r="24" spans="1:8">
      <c r="A24" s="4" t="s">
        <v>88</v>
      </c>
      <c r="F24" s="7" t="n">
        <v>178285</v>
      </c>
    </row>
    <row r="25" spans="1:8">
      <c r="A25" s="4" t="s">
        <v>390</v>
      </c>
      <c r="F25" s="4" t="s">
        <v>391</v>
      </c>
    </row>
    <row r="26" spans="1:8">
      <c r="A26" s="4" t="s">
        <v>392</v>
      </c>
      <c r="D26" s="5" t="n">
        <v>130000</v>
      </c>
      <c r="F26" s="7" t="n">
        <v>130000</v>
      </c>
    </row>
    <row r="27" spans="1:8">
      <c r="A27" s="4" t="s">
        <v>380</v>
      </c>
      <c r="D27" s="7" t="n">
        <v>313964</v>
      </c>
      <c r="F27" s="7" t="n">
        <v>313964</v>
      </c>
    </row>
    <row r="28" spans="1:8">
      <c r="A28" s="4" t="s">
        <v>393</v>
      </c>
    </row>
    <row r="29" spans="1:8">
      <c r="A29" s="3" t="s">
        <v>375</v>
      </c>
    </row>
    <row r="30" spans="1:8">
      <c r="A30" s="4" t="s">
        <v>394</v>
      </c>
      <c r="F30" s="4" t="s">
        <v>395</v>
      </c>
    </row>
    <row r="31" spans="1:8">
      <c r="A31" s="4" t="s">
        <v>396</v>
      </c>
      <c r="F31" s="4" t="s">
        <v>397</v>
      </c>
    </row>
    <row r="32" spans="1:8">
      <c r="A32" s="4" t="s">
        <v>398</v>
      </c>
      <c r="F32" s="4" t="s">
        <v>399</v>
      </c>
    </row>
    <row r="33" spans="1:8">
      <c r="A33" s="4" t="s">
        <v>400</v>
      </c>
      <c r="D33" s="9" t="n">
        <v>0.0127</v>
      </c>
      <c r="F33" s="9" t="n">
        <v>0.0127</v>
      </c>
    </row>
    <row r="34" spans="1:8">
      <c r="A34" s="4" t="s">
        <v>401</v>
      </c>
    </row>
    <row r="35" spans="1:8">
      <c r="A35" s="3" t="s">
        <v>375</v>
      </c>
    </row>
    <row r="36" spans="1:8">
      <c r="A36" s="4" t="s">
        <v>394</v>
      </c>
      <c r="F36" s="4" t="s">
        <v>402</v>
      </c>
    </row>
    <row r="37" spans="1:8">
      <c r="A37" s="4" t="s">
        <v>396</v>
      </c>
      <c r="F37" s="4" t="s">
        <v>403</v>
      </c>
    </row>
    <row r="38" spans="1:8">
      <c r="A38" s="4" t="s">
        <v>398</v>
      </c>
      <c r="F38" s="4" t="s">
        <v>404</v>
      </c>
    </row>
    <row r="39" spans="1:8">
      <c r="A39" s="4" t="s">
        <v>400</v>
      </c>
      <c r="D39" s="9" t="n">
        <v>0.0058</v>
      </c>
      <c r="F39" s="9" t="n">
        <v>0.0058</v>
      </c>
    </row>
    <row r="40" spans="1:8">
      <c r="A40" s="4" t="s">
        <v>405</v>
      </c>
    </row>
    <row r="41" spans="1:8">
      <c r="A41" s="3" t="s">
        <v>375</v>
      </c>
    </row>
    <row r="42" spans="1:8">
      <c r="A42" s="4" t="s">
        <v>383</v>
      </c>
      <c r="D42" s="4" t="s">
        <v>406</v>
      </c>
      <c r="F42" s="4" t="s">
        <v>406</v>
      </c>
    </row>
    <row r="43" spans="1:8">
      <c r="A43" s="4" t="s">
        <v>407</v>
      </c>
      <c r="F43" s="4" t="s">
        <v>408</v>
      </c>
    </row>
    <row r="44" spans="1:8">
      <c r="A44" s="4" t="s">
        <v>378</v>
      </c>
      <c r="D44" s="7" t="n">
        <v>75000</v>
      </c>
      <c r="F44" s="7" t="n">
        <v>75000</v>
      </c>
    </row>
    <row r="45" spans="1:8">
      <c r="A45" s="4" t="s">
        <v>409</v>
      </c>
      <c r="D45" s="4" t="s">
        <v>406</v>
      </c>
      <c r="F45" s="4" t="s">
        <v>406</v>
      </c>
    </row>
    <row r="46" spans="1:8">
      <c r="A46" s="4" t="s">
        <v>410</v>
      </c>
      <c r="F46" s="4" t="s">
        <v>411</v>
      </c>
    </row>
    <row r="47" spans="1:8">
      <c r="A47" s="4" t="s">
        <v>388</v>
      </c>
      <c r="D47" s="7" t="n">
        <v>137578</v>
      </c>
      <c r="F47" s="7" t="n">
        <v>137578</v>
      </c>
    </row>
    <row r="48" spans="1:8">
      <c r="A48" s="4" t="s">
        <v>412</v>
      </c>
      <c r="D48" s="5" t="n">
        <v>151894</v>
      </c>
      <c r="F48" s="5" t="n">
        <v>151894</v>
      </c>
    </row>
    <row r="49" spans="1:8">
      <c r="A49" s="4" t="s">
        <v>413</v>
      </c>
      <c r="D49" s="5" t="n">
        <v>75000</v>
      </c>
      <c r="F49" s="5" t="n">
        <v>75000</v>
      </c>
    </row>
    <row r="50" spans="1:8">
      <c r="A50" s="4" t="s">
        <v>392</v>
      </c>
      <c r="D50" s="5" t="n">
        <v>75000</v>
      </c>
      <c r="F50" s="5" t="n">
        <v>75000</v>
      </c>
    </row>
    <row r="51" spans="1:8">
      <c r="A51" s="4" t="s">
        <v>363</v>
      </c>
    </row>
    <row r="52" spans="1:8">
      <c r="A52" s="3" t="s">
        <v>375</v>
      </c>
    </row>
    <row r="53" spans="1:8">
      <c r="A53" s="4" t="s">
        <v>377</v>
      </c>
      <c r="D53" s="5" t="n">
        <v>980000</v>
      </c>
      <c r="F53" s="5" t="n">
        <v>980000</v>
      </c>
      <c r="H53" s="7" t="n">
        <v>980000</v>
      </c>
    </row>
    <row r="54" spans="1:8">
      <c r="A54" s="4" t="s">
        <v>414</v>
      </c>
    </row>
    <row r="55" spans="1:8">
      <c r="A55" s="3" t="s">
        <v>375</v>
      </c>
    </row>
    <row r="56" spans="1:8">
      <c r="A56" s="4" t="s">
        <v>377</v>
      </c>
      <c r="C56" s="7" t="n">
        <v>980000</v>
      </c>
    </row>
    <row r="57" spans="1:8">
      <c r="A57" s="4" t="s">
        <v>383</v>
      </c>
      <c r="C57" s="4" t="s">
        <v>415</v>
      </c>
    </row>
    <row r="58" spans="1:8">
      <c r="A58" s="4" t="s">
        <v>407</v>
      </c>
      <c r="C58" s="4" t="s">
        <v>416</v>
      </c>
    </row>
    <row r="59" spans="1:8">
      <c r="A59" s="4" t="s">
        <v>364</v>
      </c>
    </row>
    <row r="60" spans="1:8">
      <c r="A60" s="3" t="s">
        <v>375</v>
      </c>
    </row>
    <row r="61" spans="1:8">
      <c r="A61" s="4" t="s">
        <v>377</v>
      </c>
      <c r="D61" s="7" t="n">
        <v>384972</v>
      </c>
      <c r="F61" s="7" t="n">
        <v>384972</v>
      </c>
      <c r="H61" s="7" t="n">
        <v>384972</v>
      </c>
    </row>
    <row r="62" spans="1:8">
      <c r="A62" s="4" t="s">
        <v>417</v>
      </c>
      <c r="D62" s="5" t="n">
        <v>2</v>
      </c>
      <c r="F62" s="5" t="n">
        <v>2</v>
      </c>
      <c r="H62" s="5" t="n">
        <v>2</v>
      </c>
    </row>
    <row r="63" spans="1:8">
      <c r="A63" s="4" t="s">
        <v>365</v>
      </c>
    </row>
    <row r="64" spans="1:8">
      <c r="A64" s="3" t="s">
        <v>375</v>
      </c>
    </row>
    <row r="65" spans="1:8">
      <c r="A65" s="4" t="s">
        <v>377</v>
      </c>
      <c r="D65" s="7" t="n">
        <v>180000</v>
      </c>
      <c r="F65" s="7" t="n">
        <v>180000</v>
      </c>
      <c r="H65" s="7" t="n">
        <v>151000</v>
      </c>
    </row>
    <row r="66" spans="1:8">
      <c r="A66" s="4" t="s">
        <v>383</v>
      </c>
      <c r="D66" s="4" t="s">
        <v>384</v>
      </c>
      <c r="F66" s="4" t="s">
        <v>384</v>
      </c>
    </row>
    <row r="67" spans="1:8">
      <c r="A67" s="4" t="s">
        <v>407</v>
      </c>
      <c r="F67" s="4" t="s">
        <v>418</v>
      </c>
    </row>
    <row r="68" spans="1:8">
      <c r="A68" s="4" t="s">
        <v>419</v>
      </c>
      <c r="F68" s="7" t="n">
        <v>15000</v>
      </c>
    </row>
    <row r="69" spans="1:8">
      <c r="A69" s="4" t="s">
        <v>378</v>
      </c>
      <c r="D69" s="7" t="n">
        <v>180000</v>
      </c>
      <c r="F69" s="7" t="n">
        <v>180000</v>
      </c>
    </row>
    <row r="70" spans="1:8">
      <c r="A70" s="4" t="s">
        <v>410</v>
      </c>
      <c r="F70" s="4" t="s">
        <v>420</v>
      </c>
    </row>
    <row r="71" spans="1:8">
      <c r="A71" s="4" t="s">
        <v>388</v>
      </c>
      <c r="D71" s="5" t="n">
        <v>211575</v>
      </c>
      <c r="F71" s="7" t="n">
        <v>211575</v>
      </c>
    </row>
    <row r="72" spans="1:8">
      <c r="A72" s="4" t="s">
        <v>412</v>
      </c>
      <c r="D72" s="5" t="n">
        <v>307285</v>
      </c>
      <c r="F72" s="5" t="n">
        <v>307285</v>
      </c>
    </row>
    <row r="73" spans="1:8">
      <c r="A73" s="4" t="s">
        <v>392</v>
      </c>
      <c r="D73" s="5" t="n">
        <v>180000</v>
      </c>
      <c r="F73" s="5" t="n">
        <v>180000</v>
      </c>
    </row>
    <row r="74" spans="1:8">
      <c r="A74" s="4" t="s">
        <v>367</v>
      </c>
    </row>
    <row r="75" spans="1:8">
      <c r="A75" s="3" t="s">
        <v>375</v>
      </c>
    </row>
    <row r="76" spans="1:8">
      <c r="A76" s="4" t="s">
        <v>377</v>
      </c>
      <c r="D76" s="7" t="n">
        <v>75000</v>
      </c>
      <c r="F76" s="7" t="n">
        <v>75000</v>
      </c>
      <c r="H76" s="5" t="n">
        <v>75000</v>
      </c>
    </row>
    <row r="77" spans="1:8">
      <c r="A77" s="4" t="s">
        <v>383</v>
      </c>
      <c r="D77" s="4" t="s">
        <v>406</v>
      </c>
      <c r="F77" s="4" t="s">
        <v>406</v>
      </c>
    </row>
    <row r="78" spans="1:8">
      <c r="A78" s="4" t="s">
        <v>407</v>
      </c>
      <c r="F78" s="4" t="s">
        <v>421</v>
      </c>
    </row>
    <row r="79" spans="1:8">
      <c r="A79" s="4" t="s">
        <v>410</v>
      </c>
      <c r="F79" s="4" t="s">
        <v>422</v>
      </c>
    </row>
    <row r="80" spans="1:8">
      <c r="A80" s="4" t="s">
        <v>388</v>
      </c>
      <c r="D80" s="7" t="n">
        <v>143097</v>
      </c>
      <c r="F80" s="7" t="n">
        <v>143097</v>
      </c>
    </row>
    <row r="81" spans="1:8">
      <c r="A81" s="4" t="s">
        <v>412</v>
      </c>
      <c r="D81" s="5" t="n">
        <v>150554</v>
      </c>
      <c r="F81" s="5" t="n">
        <v>150554</v>
      </c>
    </row>
    <row r="82" spans="1:8">
      <c r="A82" s="4" t="s">
        <v>423</v>
      </c>
      <c r="D82" s="5" t="n">
        <v>75000</v>
      </c>
      <c r="F82" s="5" t="n">
        <v>75000</v>
      </c>
    </row>
    <row r="83" spans="1:8">
      <c r="A83" s="4" t="s">
        <v>424</v>
      </c>
      <c r="D83" s="5" t="n">
        <v>75000</v>
      </c>
      <c r="F83" s="5" t="n">
        <v>75000</v>
      </c>
    </row>
    <row r="84" spans="1:8">
      <c r="A84" s="4" t="s">
        <v>413</v>
      </c>
      <c r="D84" s="7" t="n">
        <v>75000</v>
      </c>
      <c r="F84" s="7" t="n">
        <v>75000</v>
      </c>
    </row>
    <row r="85" spans="1:8">
      <c r="A85" s="4" t="s">
        <v>425</v>
      </c>
    </row>
    <row r="86" spans="1:8">
      <c r="A86" s="3" t="s">
        <v>375</v>
      </c>
    </row>
    <row r="87" spans="1:8">
      <c r="A87" s="4" t="s">
        <v>383</v>
      </c>
      <c r="D87" s="4" t="s">
        <v>406</v>
      </c>
      <c r="F87" s="4" t="s">
        <v>406</v>
      </c>
    </row>
    <row r="88" spans="1:8">
      <c r="A88" s="4" t="s">
        <v>426</v>
      </c>
    </row>
    <row r="89" spans="1:8">
      <c r="A89" s="3" t="s">
        <v>375</v>
      </c>
    </row>
    <row r="90" spans="1:8">
      <c r="A90" s="4" t="s">
        <v>383</v>
      </c>
      <c r="D90" s="4" t="s">
        <v>384</v>
      </c>
      <c r="F90" s="4" t="s">
        <v>384</v>
      </c>
    </row>
    <row r="91" spans="1:8">
      <c r="A91" s="4" t="s">
        <v>427</v>
      </c>
    </row>
    <row r="92" spans="1:8">
      <c r="A92" s="3" t="s">
        <v>375</v>
      </c>
    </row>
    <row r="93" spans="1:8">
      <c r="A93" s="4" t="s">
        <v>377</v>
      </c>
      <c r="D93" s="7" t="n">
        <v>61150</v>
      </c>
      <c r="F93" s="7" t="n">
        <v>61150</v>
      </c>
      <c r="H93" s="7" t="n">
        <v>61150</v>
      </c>
    </row>
    <row r="94" spans="1:8">
      <c r="A94" s="4" t="s">
        <v>383</v>
      </c>
      <c r="D94" s="4" t="s">
        <v>384</v>
      </c>
      <c r="F94" s="4" t="s">
        <v>384</v>
      </c>
      <c r="H94" s="4" t="s">
        <v>384</v>
      </c>
    </row>
    <row r="95" spans="1:8">
      <c r="A95" s="4" t="s">
        <v>428</v>
      </c>
    </row>
    <row r="96" spans="1:8">
      <c r="A96" s="3" t="s">
        <v>375</v>
      </c>
    </row>
    <row r="97" spans="1:8">
      <c r="A97" s="4" t="s">
        <v>377</v>
      </c>
      <c r="D97" s="7" t="n">
        <v>323822</v>
      </c>
      <c r="F97" s="7" t="n">
        <v>323822</v>
      </c>
      <c r="H97" s="7" t="n">
        <v>323822</v>
      </c>
    </row>
    <row r="98" spans="1:8">
      <c r="A98" s="4" t="s">
        <v>383</v>
      </c>
      <c r="D98" s="4" t="s">
        <v>384</v>
      </c>
      <c r="F98" s="4" t="s">
        <v>384</v>
      </c>
      <c r="H98" s="4" t="s">
        <v>384</v>
      </c>
    </row>
    <row r="99" spans="1:8">
      <c r="A99" s="4" t="s">
        <v>429</v>
      </c>
    </row>
    <row r="100" spans="1:8">
      <c r="A100" s="3" t="s">
        <v>375</v>
      </c>
    </row>
    <row r="101" spans="1:8">
      <c r="A101" s="4" t="s">
        <v>344</v>
      </c>
      <c r="B101" s="7" t="n">
        <v>624737</v>
      </c>
    </row>
    <row r="102" spans="1:8">
      <c r="A102" s="4" t="s">
        <v>161</v>
      </c>
      <c r="B102" s="5" t="n">
        <v>1697762</v>
      </c>
    </row>
    <row r="103" spans="1:8">
      <c r="A103" s="4" t="s">
        <v>430</v>
      </c>
      <c r="B103" s="7" t="n">
        <v>373469</v>
      </c>
    </row>
    <row r="104" spans="1:8">
      <c r="A104" s="4" t="s">
        <v>431</v>
      </c>
      <c r="H104" s="7" t="n">
        <v>1500000</v>
      </c>
    </row>
    <row r="105" spans="1:8">
      <c r="A105" s="4" t="s">
        <v>432</v>
      </c>
    </row>
    <row r="106" spans="1:8">
      <c r="A106" s="3" t="s">
        <v>375</v>
      </c>
    </row>
    <row r="107" spans="1:8">
      <c r="A107" s="4" t="s">
        <v>376</v>
      </c>
      <c r="F107" s="7" t="n">
        <v>1169058</v>
      </c>
    </row>
    <row r="108" spans="1:8">
      <c r="A108" s="4" t="s">
        <v>383</v>
      </c>
      <c r="D108" s="4" t="s">
        <v>309</v>
      </c>
      <c r="F108" s="4" t="s">
        <v>309</v>
      </c>
    </row>
    <row r="109" spans="1:8">
      <c r="A109" s="4" t="s">
        <v>407</v>
      </c>
      <c r="F109" s="4" t="s">
        <v>433</v>
      </c>
    </row>
    <row r="110" spans="1:8">
      <c r="A110" s="4" t="s">
        <v>379</v>
      </c>
      <c r="F110" s="7" t="n">
        <v>368615</v>
      </c>
    </row>
    <row r="111" spans="1:8">
      <c r="A111" s="4" t="s">
        <v>434</v>
      </c>
      <c r="D111" s="7" t="n">
        <v>1335892</v>
      </c>
      <c r="F111" s="5" t="n">
        <v>1335892</v>
      </c>
    </row>
    <row r="112" spans="1:8">
      <c r="A112" s="4" t="s">
        <v>380</v>
      </c>
      <c r="D112" s="7" t="n">
        <v>6745</v>
      </c>
      <c r="F112" s="7" t="n">
        <v>6745</v>
      </c>
    </row>
    <row r="113" spans="1:8">
      <c r="A113" s="4" t="s">
        <v>435</v>
      </c>
      <c r="F113" s="4" t="s">
        <v>43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437</v>
      </c>
      <c r="B1" s="2" t="s">
        <v>2</v>
      </c>
      <c r="C1" s="2" t="s">
        <v>23</v>
      </c>
    </row>
    <row r="2" spans="1:3">
      <c r="A2" s="3" t="s">
        <v>438</v>
      </c>
    </row>
    <row r="3" spans="1:3">
      <c r="A3" s="4" t="s">
        <v>377</v>
      </c>
      <c r="B3" s="7" t="n">
        <v>1880262</v>
      </c>
      <c r="C3" s="7" t="n">
        <v>1971059</v>
      </c>
    </row>
    <row r="4" spans="1:3">
      <c r="A4" s="4" t="s">
        <v>439</v>
      </c>
    </row>
    <row r="5" spans="1:3">
      <c r="A5" s="3" t="s">
        <v>438</v>
      </c>
    </row>
    <row r="6" spans="1:3">
      <c r="A6" s="4" t="s">
        <v>377</v>
      </c>
      <c r="B6" s="5" t="n">
        <v>465240</v>
      </c>
      <c r="C6" s="5" t="n">
        <v>465240</v>
      </c>
    </row>
    <row r="7" spans="1:3">
      <c r="A7" s="4" t="s">
        <v>440</v>
      </c>
    </row>
    <row r="8" spans="1:3">
      <c r="A8" s="3" t="s">
        <v>438</v>
      </c>
    </row>
    <row r="9" spans="1:3">
      <c r="A9" s="4" t="s">
        <v>377</v>
      </c>
      <c r="B9" s="5" t="n">
        <v>252250</v>
      </c>
      <c r="C9" s="5" t="n">
        <v>331354</v>
      </c>
    </row>
    <row r="10" spans="1:3">
      <c r="A10" s="4" t="s">
        <v>440</v>
      </c>
    </row>
    <row r="11" spans="1:3">
      <c r="A11" s="3" t="s">
        <v>438</v>
      </c>
    </row>
    <row r="12" spans="1:3">
      <c r="A12" s="4" t="s">
        <v>377</v>
      </c>
      <c r="B12" s="5" t="n">
        <v>375000</v>
      </c>
      <c r="C12" s="5" t="n">
        <v>375000</v>
      </c>
    </row>
    <row r="13" spans="1:3">
      <c r="A13" s="4" t="s">
        <v>440</v>
      </c>
    </row>
    <row r="14" spans="1:3">
      <c r="A14" s="3" t="s">
        <v>438</v>
      </c>
    </row>
    <row r="15" spans="1:3">
      <c r="A15" s="4" t="s">
        <v>377</v>
      </c>
      <c r="B15" s="5" t="n">
        <v>500000</v>
      </c>
      <c r="C15" s="5" t="n">
        <v>500000</v>
      </c>
    </row>
    <row r="16" spans="1:3">
      <c r="A16" s="4" t="s">
        <v>441</v>
      </c>
    </row>
    <row r="17" spans="1:3">
      <c r="A17" s="3" t="s">
        <v>438</v>
      </c>
    </row>
    <row r="18" spans="1:3">
      <c r="A18" s="4" t="s">
        <v>377</v>
      </c>
      <c r="B18" s="7" t="n">
        <v>287772</v>
      </c>
      <c r="C18" s="7" t="n">
        <v>29946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V58"/>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80"/>
    <col customWidth="1" max="9" min="9" width="15"/>
    <col customWidth="1" max="10" min="10" width="14"/>
    <col customWidth="1" max="11" min="11" width="80"/>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r="A1" s="1" t="s">
        <v>442</v>
      </c>
      <c r="B1" s="2" t="s">
        <v>443</v>
      </c>
      <c r="C1" s="2" t="s">
        <v>444</v>
      </c>
      <c r="D1" s="2" t="s">
        <v>445</v>
      </c>
      <c r="E1" s="2" t="s">
        <v>446</v>
      </c>
      <c r="F1" s="2" t="s">
        <v>447</v>
      </c>
      <c r="G1" s="2" t="s">
        <v>448</v>
      </c>
      <c r="H1" s="2" t="s">
        <v>449</v>
      </c>
      <c r="I1" s="2" t="s">
        <v>450</v>
      </c>
      <c r="J1" s="2" t="s">
        <v>451</v>
      </c>
      <c r="K1" s="2" t="s">
        <v>452</v>
      </c>
      <c r="L1" s="2" t="s">
        <v>2</v>
      </c>
      <c r="M1" s="2" t="s">
        <v>2</v>
      </c>
      <c r="N1" s="2" t="s">
        <v>71</v>
      </c>
      <c r="O1" s="2" t="s">
        <v>453</v>
      </c>
      <c r="P1" s="2" t="s">
        <v>23</v>
      </c>
      <c r="Q1" s="2" t="s">
        <v>454</v>
      </c>
      <c r="R1" s="2" t="s">
        <v>455</v>
      </c>
      <c r="S1" s="2" t="s">
        <v>456</v>
      </c>
      <c r="T1" s="2" t="s">
        <v>457</v>
      </c>
      <c r="U1" s="2" t="s">
        <v>458</v>
      </c>
      <c r="V1" s="2" t="s">
        <v>459</v>
      </c>
    </row>
    <row r="2" spans="1:22">
      <c r="A2" s="3" t="s">
        <v>460</v>
      </c>
    </row>
    <row r="3" spans="1:22">
      <c r="A3" s="4" t="s">
        <v>37</v>
      </c>
      <c r="L3" s="7" t="n">
        <v>155363</v>
      </c>
      <c r="M3" s="7" t="n">
        <v>155363</v>
      </c>
      <c r="P3" s="7" t="n">
        <v>148759</v>
      </c>
    </row>
    <row r="4" spans="1:22">
      <c r="A4" s="4" t="s">
        <v>461</v>
      </c>
      <c r="L4" s="5" t="n">
        <v>80504</v>
      </c>
      <c r="M4" s="7" t="n">
        <v>172298</v>
      </c>
    </row>
    <row r="5" spans="1:22">
      <c r="A5" s="4" t="s">
        <v>462</v>
      </c>
      <c r="R5" s="7" t="n">
        <v>100000</v>
      </c>
    </row>
    <row r="6" spans="1:22">
      <c r="A6" s="4" t="s">
        <v>463</v>
      </c>
      <c r="R6" s="5" t="n">
        <v>8771929</v>
      </c>
    </row>
    <row r="7" spans="1:22">
      <c r="A7" s="4" t="s">
        <v>464</v>
      </c>
    </row>
    <row r="8" spans="1:22">
      <c r="A8" s="3" t="s">
        <v>460</v>
      </c>
    </row>
    <row r="9" spans="1:22">
      <c r="A9" s="4" t="s">
        <v>465</v>
      </c>
      <c r="B9" s="5" t="n">
        <v>1363031</v>
      </c>
      <c r="C9" s="5" t="n">
        <v>514886</v>
      </c>
      <c r="D9" s="5" t="n">
        <v>274681</v>
      </c>
    </row>
    <row r="10" spans="1:22">
      <c r="A10" s="4" t="s">
        <v>430</v>
      </c>
      <c r="B10" s="7" t="n">
        <v>12635</v>
      </c>
      <c r="C10" s="7" t="n">
        <v>12705</v>
      </c>
      <c r="D10" s="7" t="n">
        <v>12635</v>
      </c>
    </row>
    <row r="11" spans="1:22">
      <c r="A11" s="4" t="s">
        <v>342</v>
      </c>
      <c r="M11" s="5" t="n">
        <v>11652719</v>
      </c>
      <c r="N11" s="5" t="n">
        <v>31052689</v>
      </c>
    </row>
    <row r="12" spans="1:22">
      <c r="A12" s="4" t="s">
        <v>466</v>
      </c>
    </row>
    <row r="13" spans="1:22">
      <c r="A13" s="3" t="s">
        <v>460</v>
      </c>
    </row>
    <row r="14" spans="1:22">
      <c r="A14" s="4" t="s">
        <v>467</v>
      </c>
      <c r="E14" s="7" t="n">
        <v>85447</v>
      </c>
    </row>
    <row r="15" spans="1:22">
      <c r="A15" s="4" t="s">
        <v>342</v>
      </c>
      <c r="E15" s="5" t="n">
        <v>3915662</v>
      </c>
    </row>
    <row r="16" spans="1:22">
      <c r="A16" s="4" t="s">
        <v>468</v>
      </c>
    </row>
    <row r="17" spans="1:22">
      <c r="A17" s="3" t="s">
        <v>460</v>
      </c>
    </row>
    <row r="18" spans="1:22">
      <c r="A18" s="4" t="s">
        <v>469</v>
      </c>
      <c r="L18" s="5" t="n">
        <v>362000</v>
      </c>
      <c r="M18" s="7" t="n">
        <v>362000</v>
      </c>
      <c r="P18" s="7" t="n">
        <v>362000</v>
      </c>
      <c r="U18" s="7" t="n">
        <v>544267</v>
      </c>
    </row>
    <row r="19" spans="1:22">
      <c r="A19" s="4" t="s">
        <v>470</v>
      </c>
      <c r="G19" s="5" t="n">
        <v>5000000</v>
      </c>
    </row>
    <row r="20" spans="1:22">
      <c r="A20" s="4" t="s">
        <v>471</v>
      </c>
      <c r="F20" s="5" t="n">
        <v>5000000</v>
      </c>
      <c r="O20" s="5" t="n">
        <v>5000000</v>
      </c>
      <c r="P20" s="5" t="n">
        <v>20000000</v>
      </c>
      <c r="Q20" s="5" t="n">
        <v>5000000</v>
      </c>
    </row>
    <row r="21" spans="1:22">
      <c r="A21" s="4" t="s">
        <v>472</v>
      </c>
      <c r="F21" s="5" t="n">
        <v>10000000</v>
      </c>
      <c r="Q21" s="5" t="n">
        <v>10000000</v>
      </c>
    </row>
    <row r="22" spans="1:22">
      <c r="A22" s="4" t="s">
        <v>473</v>
      </c>
      <c r="F22" s="7" t="n">
        <v>210000</v>
      </c>
      <c r="Q22" s="7" t="n">
        <v>210000</v>
      </c>
    </row>
    <row r="23" spans="1:22">
      <c r="A23" s="4" t="s">
        <v>474</v>
      </c>
      <c r="F23" s="4" t="s">
        <v>384</v>
      </c>
    </row>
    <row r="24" spans="1:22">
      <c r="A24" s="4" t="s">
        <v>383</v>
      </c>
      <c r="F24" s="4" t="s">
        <v>475</v>
      </c>
      <c r="J24" s="4" t="s">
        <v>300</v>
      </c>
    </row>
    <row r="25" spans="1:22">
      <c r="A25" s="4" t="s">
        <v>476</v>
      </c>
      <c r="Q25" s="5" t="n">
        <v>15000000</v>
      </c>
    </row>
    <row r="26" spans="1:22">
      <c r="A26" s="4" t="s">
        <v>477</v>
      </c>
      <c r="Q26" s="7" t="n">
        <v>274050</v>
      </c>
    </row>
    <row r="27" spans="1:22">
      <c r="A27" s="4" t="s">
        <v>478</v>
      </c>
      <c r="O27" s="4" t="s">
        <v>479</v>
      </c>
    </row>
    <row r="28" spans="1:22">
      <c r="A28" s="4" t="s">
        <v>480</v>
      </c>
      <c r="H28" s="4" t="s">
        <v>481</v>
      </c>
      <c r="O28" s="4" t="s">
        <v>482</v>
      </c>
    </row>
    <row r="29" spans="1:22">
      <c r="A29" s="4" t="s">
        <v>429</v>
      </c>
    </row>
    <row r="30" spans="1:22">
      <c r="A30" s="3" t="s">
        <v>460</v>
      </c>
    </row>
    <row r="31" spans="1:22">
      <c r="A31" s="4" t="s">
        <v>483</v>
      </c>
      <c r="K31" s="4" t="s">
        <v>484</v>
      </c>
    </row>
    <row r="32" spans="1:22">
      <c r="A32" s="4" t="s">
        <v>439</v>
      </c>
    </row>
    <row r="33" spans="1:22">
      <c r="A33" s="3" t="s">
        <v>460</v>
      </c>
    </row>
    <row r="34" spans="1:22">
      <c r="A34" s="4" t="s">
        <v>469</v>
      </c>
      <c r="L34" s="7" t="n">
        <v>465240</v>
      </c>
      <c r="M34" s="7" t="n">
        <v>465240</v>
      </c>
      <c r="P34" s="7" t="n">
        <v>465240</v>
      </c>
    </row>
    <row r="35" spans="1:22">
      <c r="A35" s="4" t="s">
        <v>383</v>
      </c>
      <c r="L35" s="4" t="s">
        <v>384</v>
      </c>
      <c r="M35" s="4" t="s">
        <v>384</v>
      </c>
      <c r="P35" s="4" t="s">
        <v>384</v>
      </c>
    </row>
    <row r="36" spans="1:22">
      <c r="A36" s="4" t="s">
        <v>431</v>
      </c>
      <c r="T36" s="7" t="n">
        <v>100000</v>
      </c>
      <c r="V36" s="7" t="n">
        <v>140000</v>
      </c>
    </row>
    <row r="37" spans="1:22">
      <c r="A37" s="4" t="s">
        <v>440</v>
      </c>
    </row>
    <row r="38" spans="1:22">
      <c r="A38" s="3" t="s">
        <v>460</v>
      </c>
    </row>
    <row r="39" spans="1:22">
      <c r="A39" s="4" t="s">
        <v>469</v>
      </c>
      <c r="L39" s="7" t="n">
        <v>252250</v>
      </c>
      <c r="M39" s="7" t="n">
        <v>252250</v>
      </c>
    </row>
    <row r="40" spans="1:22">
      <c r="A40" s="4" t="s">
        <v>383</v>
      </c>
      <c r="Q40" s="4" t="s">
        <v>309</v>
      </c>
    </row>
    <row r="41" spans="1:22">
      <c r="A41" s="4" t="s">
        <v>485</v>
      </c>
      <c r="L41" s="5" t="n">
        <v>79104</v>
      </c>
      <c r="M41" s="5" t="n">
        <v>79104</v>
      </c>
    </row>
    <row r="42" spans="1:22">
      <c r="A42" s="4" t="s">
        <v>440</v>
      </c>
    </row>
    <row r="43" spans="1:22">
      <c r="A43" s="3" t="s">
        <v>460</v>
      </c>
    </row>
    <row r="44" spans="1:22">
      <c r="A44" s="4" t="s">
        <v>469</v>
      </c>
      <c r="L44" s="5" t="n">
        <v>375000</v>
      </c>
      <c r="M44" s="5" t="n">
        <v>375000</v>
      </c>
    </row>
    <row r="45" spans="1:22">
      <c r="A45" s="4" t="s">
        <v>383</v>
      </c>
      <c r="S45" s="4" t="s">
        <v>309</v>
      </c>
    </row>
    <row r="46" spans="1:22">
      <c r="A46" s="4" t="s">
        <v>486</v>
      </c>
      <c r="S46" s="7" t="n">
        <v>375000</v>
      </c>
    </row>
    <row r="47" spans="1:22">
      <c r="A47" s="4" t="s">
        <v>440</v>
      </c>
    </row>
    <row r="48" spans="1:22">
      <c r="A48" s="3" t="s">
        <v>460</v>
      </c>
    </row>
    <row r="49" spans="1:22">
      <c r="A49" s="4" t="s">
        <v>469</v>
      </c>
      <c r="L49" s="5" t="n">
        <v>500000</v>
      </c>
      <c r="M49" s="5" t="n">
        <v>500000</v>
      </c>
    </row>
    <row r="50" spans="1:22">
      <c r="A50" s="4" t="s">
        <v>383</v>
      </c>
      <c r="I50" s="4" t="s">
        <v>309</v>
      </c>
    </row>
    <row r="51" spans="1:22">
      <c r="A51" s="4" t="s">
        <v>486</v>
      </c>
      <c r="I51" s="7" t="n">
        <v>500000</v>
      </c>
    </row>
    <row r="52" spans="1:22">
      <c r="A52" s="4" t="s">
        <v>407</v>
      </c>
      <c r="I52" s="4" t="s">
        <v>487</v>
      </c>
    </row>
    <row r="53" spans="1:22">
      <c r="A53" s="4" t="s">
        <v>441</v>
      </c>
    </row>
    <row r="54" spans="1:22">
      <c r="A54" s="3" t="s">
        <v>460</v>
      </c>
    </row>
    <row r="55" spans="1:22">
      <c r="A55" s="4" t="s">
        <v>469</v>
      </c>
      <c r="L55" s="5" t="n">
        <v>287772</v>
      </c>
      <c r="M55" s="5" t="n">
        <v>287772</v>
      </c>
    </row>
    <row r="56" spans="1:22">
      <c r="A56" s="4" t="s">
        <v>383</v>
      </c>
      <c r="I56" s="4" t="s">
        <v>309</v>
      </c>
    </row>
    <row r="57" spans="1:22">
      <c r="A57" s="4" t="s">
        <v>486</v>
      </c>
      <c r="I57" s="7" t="n">
        <v>300000</v>
      </c>
    </row>
    <row r="58" spans="1:22">
      <c r="A58" s="4" t="s">
        <v>485</v>
      </c>
      <c r="L58" s="7" t="n">
        <v>0</v>
      </c>
      <c r="M58" s="7"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342773</v>
      </c>
      <c r="C4" s="7" t="n">
        <v>353624</v>
      </c>
      <c r="D4" s="7" t="n">
        <v>628122</v>
      </c>
      <c r="E4" s="7" t="n">
        <v>587260</v>
      </c>
    </row>
    <row r="5" spans="1:5">
      <c r="A5" s="4" t="s">
        <v>74</v>
      </c>
      <c r="B5" s="5" t="n">
        <v>222534</v>
      </c>
      <c r="C5" s="5" t="n">
        <v>225622</v>
      </c>
      <c r="D5" s="5" t="n">
        <v>426742</v>
      </c>
      <c r="E5" s="5" t="n">
        <v>384160</v>
      </c>
    </row>
    <row r="6" spans="1:5">
      <c r="A6" s="4" t="s">
        <v>75</v>
      </c>
      <c r="B6" s="5" t="n">
        <v>565307</v>
      </c>
      <c r="C6" s="5" t="n">
        <v>579246</v>
      </c>
      <c r="D6" s="5" t="n">
        <v>1054864</v>
      </c>
      <c r="E6" s="5" t="n">
        <v>971420</v>
      </c>
    </row>
    <row r="7" spans="1:5">
      <c r="A7" s="3" t="s">
        <v>76</v>
      </c>
    </row>
    <row r="8" spans="1:5">
      <c r="A8" s="4" t="s">
        <v>77</v>
      </c>
      <c r="B8" s="5" t="n">
        <v>223592</v>
      </c>
      <c r="C8" s="5" t="n">
        <v>189331</v>
      </c>
      <c r="D8" s="5" t="n">
        <v>471216</v>
      </c>
      <c r="E8" s="5" t="n">
        <v>353379</v>
      </c>
    </row>
    <row r="9" spans="1:5">
      <c r="A9" s="4" t="s">
        <v>78</v>
      </c>
      <c r="B9" s="5" t="n">
        <v>130373</v>
      </c>
      <c r="C9" s="5" t="n">
        <v>15478</v>
      </c>
      <c r="D9" s="5" t="n">
        <v>180518</v>
      </c>
      <c r="E9" s="5" t="n">
        <v>25335</v>
      </c>
    </row>
    <row r="10" spans="1:5">
      <c r="A10" s="4" t="s">
        <v>79</v>
      </c>
      <c r="B10" s="5" t="n">
        <v>690248</v>
      </c>
      <c r="C10" s="5" t="n">
        <v>831362</v>
      </c>
      <c r="D10" s="5" t="n">
        <v>1688381</v>
      </c>
      <c r="E10" s="5" t="n">
        <v>1669691</v>
      </c>
    </row>
    <row r="11" spans="1:5">
      <c r="A11" s="4" t="s">
        <v>80</v>
      </c>
      <c r="B11" s="5" t="n">
        <v>1318</v>
      </c>
      <c r="C11" s="5" t="n">
        <v>1123</v>
      </c>
      <c r="D11" s="5" t="n">
        <v>2619</v>
      </c>
      <c r="E11" s="5" t="n">
        <v>1986</v>
      </c>
    </row>
    <row r="12" spans="1:5">
      <c r="A12" s="4" t="s">
        <v>81</v>
      </c>
      <c r="B12" s="5" t="n">
        <v>1045531</v>
      </c>
      <c r="C12" s="5" t="n">
        <v>1037294</v>
      </c>
      <c r="D12" s="5" t="n">
        <v>2342734</v>
      </c>
      <c r="E12" s="5" t="n">
        <v>2050391</v>
      </c>
    </row>
    <row r="13" spans="1:5">
      <c r="A13" s="4" t="s">
        <v>82</v>
      </c>
      <c r="B13" s="5" t="n">
        <v>-480224</v>
      </c>
      <c r="C13" s="5" t="n">
        <v>-458048</v>
      </c>
      <c r="D13" s="5" t="n">
        <v>-1287870</v>
      </c>
      <c r="E13" s="5" t="n">
        <v>-1078971</v>
      </c>
    </row>
    <row r="14" spans="1:5">
      <c r="A14" s="3" t="s">
        <v>83</v>
      </c>
    </row>
    <row r="15" spans="1:5">
      <c r="A15" s="4" t="s">
        <v>84</v>
      </c>
      <c r="B15" s="5" t="n">
        <v>1979180</v>
      </c>
      <c r="C15" s="5" t="n">
        <v>93422</v>
      </c>
      <c r="D15" s="5" t="n">
        <v>2038610</v>
      </c>
      <c r="E15" s="5" t="n">
        <v>2187054</v>
      </c>
    </row>
    <row r="16" spans="1:5">
      <c r="A16" s="4" t="s">
        <v>85</v>
      </c>
      <c r="B16" s="5" t="n">
        <v>-236455</v>
      </c>
      <c r="C16" s="7" t="n">
        <v>311414</v>
      </c>
      <c r="D16" s="5" t="n">
        <v>-113731</v>
      </c>
      <c r="E16" s="7" t="n">
        <v>-177957</v>
      </c>
    </row>
    <row r="17" spans="1:5">
      <c r="A17" s="4" t="s">
        <v>86</v>
      </c>
      <c r="B17" s="7" t="n">
        <v>8343</v>
      </c>
      <c r="D17" s="5" t="n">
        <v>12309</v>
      </c>
    </row>
    <row r="18" spans="1:5">
      <c r="A18" s="4" t="s">
        <v>87</v>
      </c>
      <c r="D18" s="5" t="n">
        <v>3151</v>
      </c>
    </row>
    <row r="19" spans="1:5">
      <c r="A19" s="4" t="s">
        <v>88</v>
      </c>
      <c r="B19" s="7" t="n">
        <v>-384250</v>
      </c>
      <c r="C19" s="7" t="n">
        <v>-398194</v>
      </c>
      <c r="D19" s="5" t="n">
        <v>-814092</v>
      </c>
      <c r="E19" s="7" t="n">
        <v>-704092</v>
      </c>
    </row>
    <row r="20" spans="1:5">
      <c r="A20" s="4" t="s">
        <v>89</v>
      </c>
      <c r="B20" s="5" t="n">
        <v>1366818</v>
      </c>
      <c r="C20" s="5" t="n">
        <v>6642</v>
      </c>
      <c r="D20" s="5" t="n">
        <v>1126247</v>
      </c>
      <c r="E20" s="5" t="n">
        <v>1305005</v>
      </c>
    </row>
    <row r="21" spans="1:5">
      <c r="A21" s="4" t="s">
        <v>90</v>
      </c>
      <c r="B21" s="7" t="n">
        <v>886594</v>
      </c>
      <c r="C21" s="7" t="n">
        <v>-451406</v>
      </c>
      <c r="D21" s="7" t="n">
        <v>-161623</v>
      </c>
      <c r="E21" s="7" t="n">
        <v>226034</v>
      </c>
    </row>
    <row r="22" spans="1:5">
      <c r="A22" s="4" t="s">
        <v>91</v>
      </c>
    </row>
    <row r="23" spans="1:5">
      <c r="A23" s="4" t="s">
        <v>92</v>
      </c>
      <c r="B23" s="7" t="n">
        <v>886594</v>
      </c>
      <c r="C23" s="7" t="n">
        <v>-451406</v>
      </c>
      <c r="D23" s="7" t="n">
        <v>-161623</v>
      </c>
      <c r="E23" s="7" t="n">
        <v>226034</v>
      </c>
    </row>
    <row r="24" spans="1:5">
      <c r="A24" s="4" t="s">
        <v>93</v>
      </c>
      <c r="B24" s="8" t="n">
        <v>0.001</v>
      </c>
      <c r="C24" s="8" t="n">
        <v>-0.001</v>
      </c>
      <c r="D24" s="7" t="n">
        <v>0</v>
      </c>
      <c r="E24" s="8" t="n">
        <v>0.001</v>
      </c>
    </row>
    <row r="25" spans="1:5">
      <c r="A25" s="4" t="s">
        <v>94</v>
      </c>
      <c r="B25" s="8" t="n">
        <v>0.001</v>
      </c>
      <c r="C25" s="8" t="n">
        <v>-0.001</v>
      </c>
      <c r="D25" s="7" t="n">
        <v>0</v>
      </c>
      <c r="E25" s="7" t="n">
        <v>0</v>
      </c>
    </row>
    <row r="26" spans="1:5">
      <c r="A26" s="4" t="s">
        <v>95</v>
      </c>
      <c r="B26" s="5" t="n">
        <v>741090932</v>
      </c>
      <c r="C26" s="5" t="n">
        <v>471842494</v>
      </c>
      <c r="D26" s="5" t="n">
        <v>684183630</v>
      </c>
      <c r="E26" s="5" t="n">
        <v>436892204</v>
      </c>
    </row>
    <row r="27" spans="1:5">
      <c r="A27" s="4" t="s">
        <v>96</v>
      </c>
      <c r="B27" s="5" t="n">
        <v>936144349</v>
      </c>
      <c r="C27" s="5" t="n">
        <v>471842494</v>
      </c>
      <c r="D27" s="5" t="n">
        <v>684183630</v>
      </c>
      <c r="E27" s="5" t="n">
        <v>5537198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24"/>
  </cols>
  <sheetData>
    <row r="1" spans="1:4">
      <c r="A1" s="1" t="s">
        <v>488</v>
      </c>
      <c r="B1" s="2" t="s">
        <v>447</v>
      </c>
      <c r="C1" s="2" t="s">
        <v>2</v>
      </c>
      <c r="D1" s="2" t="s">
        <v>2</v>
      </c>
    </row>
    <row r="2" spans="1:4">
      <c r="A2" s="4" t="s">
        <v>489</v>
      </c>
    </row>
    <row r="3" spans="1:4">
      <c r="A3" s="3" t="s">
        <v>490</v>
      </c>
    </row>
    <row r="4" spans="1:4">
      <c r="A4" s="4" t="s">
        <v>491</v>
      </c>
      <c r="C4" s="7" t="n">
        <v>82511</v>
      </c>
      <c r="D4" s="7" t="n">
        <v>82511</v>
      </c>
    </row>
    <row r="5" spans="1:4">
      <c r="A5" s="4" t="s">
        <v>390</v>
      </c>
      <c r="D5" s="4" t="s">
        <v>391</v>
      </c>
    </row>
    <row r="6" spans="1:4">
      <c r="A6" s="4" t="s">
        <v>394</v>
      </c>
      <c r="D6" s="4" t="s">
        <v>492</v>
      </c>
    </row>
    <row r="7" spans="1:4">
      <c r="A7" s="4" t="s">
        <v>396</v>
      </c>
      <c r="D7" s="4" t="s">
        <v>493</v>
      </c>
    </row>
    <row r="8" spans="1:4">
      <c r="A8" s="4" t="s">
        <v>398</v>
      </c>
      <c r="D8" s="4" t="s">
        <v>494</v>
      </c>
    </row>
    <row r="9" spans="1:4">
      <c r="A9" s="4" t="s">
        <v>495</v>
      </c>
      <c r="C9" s="5" t="n">
        <v>31837</v>
      </c>
      <c r="D9" s="7" t="n">
        <v>67409</v>
      </c>
    </row>
    <row r="10" spans="1:4">
      <c r="A10" s="4" t="s">
        <v>470</v>
      </c>
      <c r="B10" s="5" t="n">
        <v>15000000</v>
      </c>
    </row>
    <row r="11" spans="1:4">
      <c r="A11" s="4" t="s">
        <v>496</v>
      </c>
      <c r="B11" s="8" t="n">
        <v>0.014</v>
      </c>
    </row>
    <row r="12" spans="1:4">
      <c r="A12" s="4" t="s">
        <v>497</v>
      </c>
      <c r="B12" s="4" t="s">
        <v>498</v>
      </c>
    </row>
    <row r="13" spans="1:4">
      <c r="A13" s="4" t="s">
        <v>499</v>
      </c>
    </row>
    <row r="14" spans="1:4">
      <c r="A14" s="3" t="s">
        <v>490</v>
      </c>
    </row>
    <row r="15" spans="1:4">
      <c r="A15" s="4" t="s">
        <v>388</v>
      </c>
      <c r="C15" s="5" t="n">
        <v>856241</v>
      </c>
      <c r="D15" s="7" t="n">
        <v>856241</v>
      </c>
    </row>
    <row r="16" spans="1:4">
      <c r="A16" s="4" t="s">
        <v>390</v>
      </c>
      <c r="D16" s="4" t="s">
        <v>391</v>
      </c>
    </row>
    <row r="17" spans="1:4">
      <c r="A17" s="4" t="s">
        <v>394</v>
      </c>
      <c r="D17" s="4" t="s">
        <v>492</v>
      </c>
    </row>
    <row r="18" spans="1:4">
      <c r="A18" s="4" t="s">
        <v>495</v>
      </c>
      <c r="C18" s="7" t="n">
        <v>268292</v>
      </c>
      <c r="D18" s="7" t="n">
        <v>181140</v>
      </c>
    </row>
    <row r="19" spans="1:4">
      <c r="A19" s="4" t="s">
        <v>500</v>
      </c>
      <c r="D19" s="9" t="n">
        <v>0.0066</v>
      </c>
    </row>
    <row r="20" spans="1:4">
      <c r="A20" s="4" t="s">
        <v>501</v>
      </c>
    </row>
    <row r="21" spans="1:4">
      <c r="A21" s="3" t="s">
        <v>490</v>
      </c>
    </row>
    <row r="22" spans="1:4">
      <c r="A22" s="4" t="s">
        <v>396</v>
      </c>
      <c r="D22" s="4" t="s">
        <v>502</v>
      </c>
    </row>
    <row r="23" spans="1:4">
      <c r="A23" s="4" t="s">
        <v>398</v>
      </c>
      <c r="D23" s="4" t="s">
        <v>503</v>
      </c>
    </row>
    <row r="24" spans="1:4">
      <c r="A24" s="4" t="s">
        <v>504</v>
      </c>
    </row>
    <row r="25" spans="1:4">
      <c r="A25" s="3" t="s">
        <v>490</v>
      </c>
    </row>
    <row r="26" spans="1:4">
      <c r="A26" s="4" t="s">
        <v>396</v>
      </c>
      <c r="D26" s="4" t="s">
        <v>505</v>
      </c>
    </row>
    <row r="27" spans="1:4">
      <c r="A27" s="4" t="s">
        <v>398</v>
      </c>
      <c r="D27" s="4" t="s">
        <v>50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7</v>
      </c>
      <c r="B1" s="2" t="s">
        <v>443</v>
      </c>
      <c r="C1" s="2" t="s">
        <v>444</v>
      </c>
      <c r="D1" s="2" t="s">
        <v>445</v>
      </c>
      <c r="E1" s="2" t="s">
        <v>2</v>
      </c>
      <c r="F1" s="2" t="s">
        <v>71</v>
      </c>
      <c r="G1" s="2" t="s">
        <v>23</v>
      </c>
    </row>
    <row r="2" spans="1:7">
      <c r="A2" s="3" t="s">
        <v>508</v>
      </c>
    </row>
    <row r="3" spans="1:7">
      <c r="A3" s="4" t="s">
        <v>114</v>
      </c>
      <c r="E3" s="7" t="n">
        <v>59850</v>
      </c>
    </row>
    <row r="4" spans="1:7">
      <c r="A4" s="4" t="s">
        <v>115</v>
      </c>
      <c r="E4" s="5" t="n">
        <v>6650000</v>
      </c>
    </row>
    <row r="5" spans="1:7">
      <c r="A5" s="4" t="s">
        <v>509</v>
      </c>
      <c r="E5" s="7" t="n">
        <v>388258</v>
      </c>
      <c r="F5" s="7" t="n">
        <v>194044</v>
      </c>
    </row>
    <row r="6" spans="1:7">
      <c r="A6" s="4" t="s">
        <v>510</v>
      </c>
      <c r="E6" s="5" t="n">
        <v>411772</v>
      </c>
    </row>
    <row r="7" spans="1:7">
      <c r="A7" s="4" t="s">
        <v>511</v>
      </c>
      <c r="E7" s="5" t="n">
        <v>938752</v>
      </c>
      <c r="G7" s="7" t="n">
        <v>741271</v>
      </c>
    </row>
    <row r="8" spans="1:7">
      <c r="A8" s="4" t="s">
        <v>512</v>
      </c>
      <c r="E8" s="7" t="n">
        <v>791024</v>
      </c>
    </row>
    <row r="9" spans="1:7">
      <c r="A9" s="4" t="s">
        <v>513</v>
      </c>
      <c r="E9" s="8" t="n">
        <v>0.006</v>
      </c>
    </row>
    <row r="10" spans="1:7">
      <c r="A10" s="4" t="s">
        <v>106</v>
      </c>
      <c r="E10" s="7" t="n">
        <v>112767</v>
      </c>
    </row>
    <row r="11" spans="1:7">
      <c r="A11" s="4" t="s">
        <v>352</v>
      </c>
    </row>
    <row r="12" spans="1:7">
      <c r="A12" s="3" t="s">
        <v>508</v>
      </c>
    </row>
    <row r="13" spans="1:7">
      <c r="A13" s="4" t="s">
        <v>114</v>
      </c>
      <c r="E13" s="7" t="n">
        <v>472675</v>
      </c>
    </row>
    <row r="14" spans="1:7">
      <c r="A14" s="4" t="s">
        <v>115</v>
      </c>
      <c r="E14" s="5" t="n">
        <v>76612184</v>
      </c>
    </row>
    <row r="15" spans="1:7">
      <c r="A15" s="4" t="s">
        <v>514</v>
      </c>
    </row>
    <row r="16" spans="1:7">
      <c r="A16" s="3" t="s">
        <v>508</v>
      </c>
    </row>
    <row r="17" spans="1:7">
      <c r="A17" s="4" t="s">
        <v>115</v>
      </c>
      <c r="E17" s="5" t="n">
        <v>7851968</v>
      </c>
    </row>
    <row r="18" spans="1:7">
      <c r="A18" s="4" t="s">
        <v>341</v>
      </c>
    </row>
    <row r="19" spans="1:7">
      <c r="A19" s="3" t="s">
        <v>508</v>
      </c>
    </row>
    <row r="20" spans="1:7">
      <c r="A20" s="4" t="s">
        <v>515</v>
      </c>
      <c r="E20" s="7" t="n">
        <v>961125</v>
      </c>
    </row>
    <row r="21" spans="1:7">
      <c r="A21" s="4" t="s">
        <v>516</v>
      </c>
      <c r="E21" s="5" t="n">
        <v>24353285</v>
      </c>
    </row>
    <row r="22" spans="1:7">
      <c r="A22" s="4" t="s">
        <v>114</v>
      </c>
      <c r="E22" s="7" t="n">
        <v>6650</v>
      </c>
    </row>
    <row r="23" spans="1:7">
      <c r="A23" s="4" t="s">
        <v>115</v>
      </c>
      <c r="E23" s="5" t="n">
        <v>6650000</v>
      </c>
    </row>
    <row r="24" spans="1:7">
      <c r="A24" s="4" t="s">
        <v>517</v>
      </c>
      <c r="E24" s="5" t="n">
        <v>93803679</v>
      </c>
    </row>
    <row r="25" spans="1:7">
      <c r="A25" s="4" t="s">
        <v>518</v>
      </c>
      <c r="E25" s="5" t="n">
        <v>1443656</v>
      </c>
    </row>
    <row r="26" spans="1:7">
      <c r="A26" s="4" t="s">
        <v>519</v>
      </c>
      <c r="E26" s="5" t="n">
        <v>8343200</v>
      </c>
    </row>
    <row r="27" spans="1:7">
      <c r="A27" s="4" t="s">
        <v>465</v>
      </c>
      <c r="B27" s="5" t="n">
        <v>1363031</v>
      </c>
      <c r="C27" s="5" t="n">
        <v>514886</v>
      </c>
      <c r="D27" s="5" t="n">
        <v>274681</v>
      </c>
    </row>
    <row r="28" spans="1:7">
      <c r="A28" s="4" t="s">
        <v>430</v>
      </c>
      <c r="B28" s="7" t="n">
        <v>12635</v>
      </c>
      <c r="C28" s="7" t="n">
        <v>12705</v>
      </c>
      <c r="D28" s="7" t="n">
        <v>12635</v>
      </c>
    </row>
    <row r="29" spans="1:7">
      <c r="A29" s="4" t="s">
        <v>107</v>
      </c>
      <c r="E29" s="5" t="n">
        <v>13015750</v>
      </c>
    </row>
    <row r="30" spans="1:7">
      <c r="A30" s="4" t="s">
        <v>106</v>
      </c>
      <c r="E30" s="7" t="n">
        <v>1301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8"/>
    <col customWidth="1" max="2" min="2" width="26"/>
    <col customWidth="1" max="3" min="3" width="16"/>
  </cols>
  <sheetData>
    <row r="1" spans="1:3">
      <c r="A1" s="1" t="s">
        <v>520</v>
      </c>
      <c r="B1" s="2" t="s">
        <v>1</v>
      </c>
      <c r="C1" s="2" t="s">
        <v>272</v>
      </c>
    </row>
    <row r="2" spans="1:3">
      <c r="B2" s="2" t="s">
        <v>2</v>
      </c>
      <c r="C2" s="2" t="s">
        <v>23</v>
      </c>
    </row>
    <row r="3" spans="1:3">
      <c r="A3" s="3" t="s">
        <v>260</v>
      </c>
    </row>
    <row r="4" spans="1:3">
      <c r="A4" s="4" t="s">
        <v>521</v>
      </c>
      <c r="B4" s="5" t="n">
        <v>66925209</v>
      </c>
      <c r="C4" s="5" t="n">
        <v>23912943</v>
      </c>
    </row>
    <row r="5" spans="1:3">
      <c r="A5" s="4" t="s">
        <v>522</v>
      </c>
      <c r="B5" s="5" t="n">
        <v>7000000</v>
      </c>
      <c r="C5" s="5" t="n">
        <v>43148487</v>
      </c>
    </row>
    <row r="6" spans="1:3">
      <c r="A6" s="4" t="s">
        <v>523</v>
      </c>
    </row>
    <row r="7" spans="1:3">
      <c r="A7" s="4" t="s">
        <v>524</v>
      </c>
      <c r="B7" s="5" t="n">
        <v>-24712</v>
      </c>
      <c r="C7" s="5" t="n">
        <v>-136221</v>
      </c>
    </row>
    <row r="8" spans="1:3">
      <c r="A8" s="4" t="s">
        <v>525</v>
      </c>
      <c r="B8" s="5" t="n">
        <v>73900497</v>
      </c>
      <c r="C8" s="5" t="n">
        <v>66925209</v>
      </c>
    </row>
    <row r="9" spans="1:3">
      <c r="A9" s="4" t="s">
        <v>526</v>
      </c>
      <c r="B9" s="5" t="n">
        <v>33001632</v>
      </c>
    </row>
    <row r="10" spans="1:3">
      <c r="A10" s="4" t="s">
        <v>527</v>
      </c>
      <c r="B10" s="5" t="n">
        <v>89500000</v>
      </c>
    </row>
    <row r="11" spans="1:3">
      <c r="A11" s="4" t="s">
        <v>528</v>
      </c>
      <c r="B11" s="8" t="n">
        <v>0.056</v>
      </c>
      <c r="C11" s="10" t="n">
        <v>0.15</v>
      </c>
    </row>
    <row r="12" spans="1:3">
      <c r="A12" s="4" t="s">
        <v>529</v>
      </c>
      <c r="B12" s="11" t="n">
        <v>0.01116</v>
      </c>
      <c r="C12" s="12" t="n">
        <v>0.023</v>
      </c>
    </row>
    <row r="13" spans="1:3">
      <c r="A13" s="4" t="s">
        <v>530</v>
      </c>
      <c r="B13" s="13" t="n">
        <v>0.71</v>
      </c>
      <c r="C13" s="14" t="n">
        <v>5.2</v>
      </c>
    </row>
    <row r="14" spans="1:3">
      <c r="A14" s="4" t="s">
        <v>531</v>
      </c>
      <c r="B14" s="11" t="n">
        <v>0.05147</v>
      </c>
      <c r="C14" s="12" t="n">
        <v>0.056</v>
      </c>
    </row>
    <row r="15" spans="1:3">
      <c r="A15" s="4" t="s">
        <v>532</v>
      </c>
      <c r="B15" s="15" t="n">
        <v>0.08939</v>
      </c>
      <c r="C15" s="10" t="n">
        <v>0.12</v>
      </c>
    </row>
    <row r="16" spans="1:3">
      <c r="A16" s="4" t="s">
        <v>533</v>
      </c>
      <c r="B16" s="4" t="s">
        <v>534</v>
      </c>
      <c r="C16" s="4" t="s">
        <v>535</v>
      </c>
    </row>
    <row r="17" spans="1:3">
      <c r="A17" s="4" t="s">
        <v>536</v>
      </c>
      <c r="B17" s="4" t="s">
        <v>498</v>
      </c>
      <c r="C17" s="4" t="s">
        <v>498</v>
      </c>
    </row>
    <row r="18" spans="1:3">
      <c r="A18" s="4" t="s">
        <v>537</v>
      </c>
      <c r="B18" s="4" t="s">
        <v>538</v>
      </c>
    </row>
    <row r="19" spans="1:3">
      <c r="A19" s="4" t="s">
        <v>539</v>
      </c>
      <c r="B19" s="4" t="s">
        <v>5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80"/>
    <col customWidth="1" max="2" min="2" width="24"/>
  </cols>
  <sheetData>
    <row r="1" spans="1:2">
      <c r="A1" s="1" t="s">
        <v>540</v>
      </c>
      <c r="B1" s="2" t="s">
        <v>98</v>
      </c>
    </row>
    <row r="2" spans="1:2">
      <c r="A2" s="3" t="s">
        <v>541</v>
      </c>
    </row>
    <row r="3" spans="1:2">
      <c r="A3" s="4" t="s">
        <v>542</v>
      </c>
      <c r="B3" s="5" t="n">
        <v>73900497</v>
      </c>
    </row>
    <row r="4" spans="1:2">
      <c r="A4" s="4" t="s">
        <v>543</v>
      </c>
      <c r="B4" s="4" t="s">
        <v>538</v>
      </c>
    </row>
    <row r="5" spans="1:2">
      <c r="A5" s="4" t="s">
        <v>544</v>
      </c>
      <c r="B5" s="15" t="n">
        <v>0.05147</v>
      </c>
    </row>
    <row r="6" spans="1:2">
      <c r="A6" s="4" t="s">
        <v>526</v>
      </c>
      <c r="B6" s="5" t="n">
        <v>33001632</v>
      </c>
    </row>
    <row r="7" spans="1:2">
      <c r="A7" s="4" t="s">
        <v>545</v>
      </c>
      <c r="B7" s="15" t="n">
        <v>0.08939</v>
      </c>
    </row>
    <row r="8" spans="1:2">
      <c r="A8" s="4" t="s">
        <v>546</v>
      </c>
    </row>
    <row r="9" spans="1:2">
      <c r="A9" s="3" t="s">
        <v>541</v>
      </c>
    </row>
    <row r="10" spans="1:2">
      <c r="A10" s="4" t="s">
        <v>547</v>
      </c>
      <c r="B10" s="5" t="n">
        <v>0</v>
      </c>
    </row>
    <row r="11" spans="1:2">
      <c r="A11" s="4" t="s">
        <v>548</v>
      </c>
      <c r="B11" s="10" t="n">
        <v>0.7</v>
      </c>
    </row>
    <row r="12" spans="1:2">
      <c r="A12" s="4" t="s">
        <v>542</v>
      </c>
      <c r="B12" s="5" t="n">
        <v>73438487</v>
      </c>
    </row>
    <row r="13" spans="1:2">
      <c r="A13" s="4" t="s">
        <v>543</v>
      </c>
      <c r="B13" s="4" t="s">
        <v>549</v>
      </c>
    </row>
    <row r="14" spans="1:2">
      <c r="A14" s="4" t="s">
        <v>544</v>
      </c>
      <c r="B14" s="8" t="n">
        <v>0.024</v>
      </c>
    </row>
    <row r="15" spans="1:2">
      <c r="A15" s="4" t="s">
        <v>526</v>
      </c>
      <c r="B15" s="5" t="n">
        <v>32539622</v>
      </c>
    </row>
    <row r="16" spans="1:2">
      <c r="A16" s="4" t="s">
        <v>545</v>
      </c>
      <c r="B16" s="10" t="n">
        <v>0.03</v>
      </c>
    </row>
    <row r="17" spans="1:2">
      <c r="A17" s="4" t="s">
        <v>550</v>
      </c>
    </row>
    <row r="18" spans="1:2">
      <c r="A18" s="3" t="s">
        <v>541</v>
      </c>
    </row>
    <row r="19" spans="1:2">
      <c r="A19" s="4" t="s">
        <v>547</v>
      </c>
      <c r="B19" s="13" t="n">
        <v>0.71</v>
      </c>
    </row>
    <row r="20" spans="1:2">
      <c r="A20" s="4" t="s">
        <v>548</v>
      </c>
      <c r="B20" s="10" t="n">
        <v>1.28</v>
      </c>
    </row>
    <row r="21" spans="1:2">
      <c r="A21" s="4" t="s">
        <v>542</v>
      </c>
      <c r="B21" s="5" t="n">
        <v>125218</v>
      </c>
    </row>
    <row r="22" spans="1:2">
      <c r="A22" s="4" t="s">
        <v>543</v>
      </c>
      <c r="B22" s="4" t="s">
        <v>551</v>
      </c>
    </row>
    <row r="23" spans="1:2">
      <c r="A23" s="4" t="s">
        <v>544</v>
      </c>
      <c r="B23" s="8" t="n">
        <v>0.828</v>
      </c>
    </row>
    <row r="24" spans="1:2">
      <c r="A24" s="4" t="s">
        <v>526</v>
      </c>
      <c r="B24" s="5" t="n">
        <v>125218</v>
      </c>
    </row>
    <row r="25" spans="1:2">
      <c r="A25" s="4" t="s">
        <v>545</v>
      </c>
      <c r="B25" s="10" t="n">
        <v>0.83</v>
      </c>
    </row>
    <row r="26" spans="1:2">
      <c r="A26" s="4" t="s">
        <v>552</v>
      </c>
    </row>
    <row r="27" spans="1:2">
      <c r="A27" s="3" t="s">
        <v>541</v>
      </c>
    </row>
    <row r="28" spans="1:2">
      <c r="A28" s="4" t="s">
        <v>547</v>
      </c>
      <c r="B28" s="13" t="n">
        <v>5.25</v>
      </c>
    </row>
    <row r="29" spans="1:2">
      <c r="A29" s="4" t="s">
        <v>548</v>
      </c>
      <c r="B29" s="10" t="n">
        <v>5.67</v>
      </c>
    </row>
    <row r="30" spans="1:2">
      <c r="A30" s="4" t="s">
        <v>542</v>
      </c>
      <c r="B30" s="5" t="n">
        <v>312080</v>
      </c>
    </row>
    <row r="31" spans="1:2">
      <c r="A31" s="4" t="s">
        <v>543</v>
      </c>
      <c r="B31" s="4" t="s">
        <v>553</v>
      </c>
    </row>
    <row r="32" spans="1:2">
      <c r="A32" s="4" t="s">
        <v>544</v>
      </c>
      <c r="B32" s="10" t="n">
        <v>5.53</v>
      </c>
    </row>
    <row r="33" spans="1:2">
      <c r="A33" s="4" t="s">
        <v>526</v>
      </c>
      <c r="B33" s="5" t="n">
        <v>312080</v>
      </c>
    </row>
    <row r="34" spans="1:2">
      <c r="A34" s="4" t="s">
        <v>545</v>
      </c>
      <c r="B34" s="10" t="n">
        <v>5.53</v>
      </c>
    </row>
    <row r="35" spans="1:2">
      <c r="A35" s="4" t="s">
        <v>554</v>
      </c>
    </row>
    <row r="36" spans="1:2">
      <c r="A36" s="3" t="s">
        <v>541</v>
      </c>
    </row>
    <row r="37" spans="1:2">
      <c r="A37" s="4" t="s">
        <v>555</v>
      </c>
      <c r="B37" s="10" t="n">
        <v>7.69</v>
      </c>
    </row>
    <row r="38" spans="1:2">
      <c r="A38" s="4" t="s">
        <v>542</v>
      </c>
      <c r="B38" s="5" t="n">
        <v>24712</v>
      </c>
    </row>
    <row r="39" spans="1:2">
      <c r="A39" s="4" t="s">
        <v>543</v>
      </c>
      <c r="B39" s="4" t="s">
        <v>553</v>
      </c>
    </row>
    <row r="40" spans="1:2">
      <c r="A40" s="4" t="s">
        <v>544</v>
      </c>
      <c r="B40" s="10" t="n">
        <v>7.69</v>
      </c>
    </row>
    <row r="41" spans="1:2">
      <c r="A41" s="4" t="s">
        <v>526</v>
      </c>
      <c r="B41" s="5" t="n">
        <v>24712</v>
      </c>
    </row>
    <row r="42" spans="1:2">
      <c r="A42" s="4" t="s">
        <v>545</v>
      </c>
      <c r="B42" s="10" t="n">
        <v>7.6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9"/>
    <col customWidth="1" max="2" min="2" width="24"/>
    <col customWidth="1" max="3" min="3" width="25"/>
  </cols>
  <sheetData>
    <row r="1" spans="1:3">
      <c r="A1" s="1" t="s">
        <v>556</v>
      </c>
      <c r="B1" s="2" t="s">
        <v>1</v>
      </c>
      <c r="C1" s="2" t="s">
        <v>272</v>
      </c>
    </row>
    <row r="2" spans="1:3">
      <c r="B2" s="2" t="s">
        <v>2</v>
      </c>
      <c r="C2" s="2" t="s">
        <v>23</v>
      </c>
    </row>
    <row r="3" spans="1:3">
      <c r="A3" s="3" t="s">
        <v>264</v>
      </c>
    </row>
    <row r="4" spans="1:3">
      <c r="A4" s="4" t="s">
        <v>521</v>
      </c>
      <c r="B4" s="5" t="n">
        <v>150564999</v>
      </c>
      <c r="C4" s="5" t="n">
        <v>118078856</v>
      </c>
    </row>
    <row r="5" spans="1:3">
      <c r="A5" s="4" t="s">
        <v>528</v>
      </c>
      <c r="B5" s="10" t="n">
        <v>0.17</v>
      </c>
      <c r="C5" s="10" t="n">
        <v>0.22</v>
      </c>
    </row>
    <row r="6" spans="1:3">
      <c r="A6" s="4" t="s">
        <v>557</v>
      </c>
      <c r="B6" s="4" t="s">
        <v>558</v>
      </c>
      <c r="C6" s="4" t="s">
        <v>559</v>
      </c>
    </row>
    <row r="7" spans="1:3">
      <c r="A7" s="4" t="s">
        <v>560</v>
      </c>
      <c r="B7" s="5" t="n">
        <v>1443656</v>
      </c>
      <c r="C7" s="5" t="n">
        <v>57582469</v>
      </c>
    </row>
    <row r="8" spans="1:3">
      <c r="A8" s="4" t="s">
        <v>561</v>
      </c>
      <c r="B8" s="15" t="n">
        <v>0.01127</v>
      </c>
      <c r="C8" s="10" t="n">
        <v>0.02</v>
      </c>
    </row>
    <row r="9" spans="1:3">
      <c r="A9" s="4" t="s">
        <v>562</v>
      </c>
      <c r="B9" s="4" t="s">
        <v>498</v>
      </c>
      <c r="C9" s="4" t="s">
        <v>563</v>
      </c>
    </row>
    <row r="10" spans="1:3">
      <c r="A10" s="4" t="s">
        <v>523</v>
      </c>
      <c r="C10" s="5" t="n">
        <v>-11918181</v>
      </c>
    </row>
    <row r="11" spans="1:3">
      <c r="A11" s="4" t="s">
        <v>564</v>
      </c>
      <c r="C11" s="10" t="n">
        <v>0.01</v>
      </c>
    </row>
    <row r="12" spans="1:3">
      <c r="A12" s="4" t="s">
        <v>524</v>
      </c>
      <c r="B12" s="5" t="n">
        <v>-10325002</v>
      </c>
      <c r="C12" s="5" t="n">
        <v>-13178145</v>
      </c>
    </row>
    <row r="13" spans="1:3">
      <c r="A13" s="4" t="s">
        <v>530</v>
      </c>
      <c r="B13" s="9" t="n">
        <v>0.024</v>
      </c>
      <c r="C13" s="10" t="n">
        <v>0.08</v>
      </c>
    </row>
    <row r="14" spans="1:3">
      <c r="A14" s="4" t="s">
        <v>525</v>
      </c>
      <c r="B14" s="5" t="n">
        <v>141683653</v>
      </c>
      <c r="C14" s="5" t="n">
        <v>150564999</v>
      </c>
    </row>
    <row r="15" spans="1:3">
      <c r="A15" s="4" t="s">
        <v>531</v>
      </c>
      <c r="B15" s="9" t="n">
        <v>0.1783</v>
      </c>
      <c r="C15" s="10" t="n">
        <v>0.17</v>
      </c>
    </row>
    <row r="16" spans="1:3">
      <c r="A16" s="4" t="s">
        <v>565</v>
      </c>
      <c r="B16" s="4" t="s">
        <v>558</v>
      </c>
      <c r="C16" s="4" t="s">
        <v>558</v>
      </c>
    </row>
    <row r="17" spans="1:3">
      <c r="A17" s="4" t="s">
        <v>526</v>
      </c>
      <c r="B17" s="5" t="n">
        <v>134695547</v>
      </c>
    </row>
    <row r="18" spans="1:3">
      <c r="A18" s="4" t="s">
        <v>532</v>
      </c>
      <c r="B18" s="10" t="n">
        <v>0.1</v>
      </c>
    </row>
    <row r="19" spans="1:3">
      <c r="A19" s="4" t="s">
        <v>566</v>
      </c>
      <c r="B19" s="4" t="s">
        <v>5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25"/>
  </cols>
  <sheetData>
    <row r="1" spans="1:2">
      <c r="A1" s="1" t="s">
        <v>567</v>
      </c>
      <c r="B1" s="2" t="s">
        <v>98</v>
      </c>
    </row>
    <row r="2" spans="1:2">
      <c r="A2" s="3" t="s">
        <v>568</v>
      </c>
    </row>
    <row r="3" spans="1:2">
      <c r="A3" s="4" t="s">
        <v>569</v>
      </c>
      <c r="B3" s="5" t="n">
        <v>141683653</v>
      </c>
    </row>
    <row r="4" spans="1:2">
      <c r="A4" s="4" t="s">
        <v>570</v>
      </c>
      <c r="B4" s="4" t="s">
        <v>558</v>
      </c>
    </row>
    <row r="5" spans="1:2">
      <c r="A5" s="4" t="s">
        <v>571</v>
      </c>
      <c r="B5" s="9" t="n">
        <v>0.1783</v>
      </c>
    </row>
    <row r="6" spans="1:2">
      <c r="A6" s="4" t="s">
        <v>572</v>
      </c>
      <c r="B6" s="5" t="n">
        <v>134695547</v>
      </c>
    </row>
    <row r="7" spans="1:2">
      <c r="A7" s="4" t="s">
        <v>573</v>
      </c>
      <c r="B7" s="10" t="n">
        <v>0.1</v>
      </c>
    </row>
    <row r="8" spans="1:2">
      <c r="A8" s="4" t="s">
        <v>574</v>
      </c>
    </row>
    <row r="9" spans="1:2">
      <c r="A9" s="3" t="s">
        <v>568</v>
      </c>
    </row>
    <row r="10" spans="1:2">
      <c r="A10" s="4" t="s">
        <v>547</v>
      </c>
      <c r="B10" s="13" t="n">
        <v>0.01</v>
      </c>
    </row>
    <row r="11" spans="1:2">
      <c r="A11" s="4" t="s">
        <v>548</v>
      </c>
      <c r="B11" s="10" t="n">
        <v>0.5</v>
      </c>
    </row>
    <row r="12" spans="1:2">
      <c r="A12" s="4" t="s">
        <v>569</v>
      </c>
      <c r="B12" s="5" t="n">
        <v>135434520</v>
      </c>
    </row>
    <row r="13" spans="1:2">
      <c r="A13" s="4" t="s">
        <v>570</v>
      </c>
      <c r="B13" s="4" t="s">
        <v>575</v>
      </c>
    </row>
    <row r="14" spans="1:2">
      <c r="A14" s="4" t="s">
        <v>571</v>
      </c>
      <c r="B14" s="10" t="n">
        <v>0.02</v>
      </c>
    </row>
    <row r="15" spans="1:2">
      <c r="A15" s="4" t="s">
        <v>572</v>
      </c>
      <c r="B15" s="5" t="n">
        <v>129990864</v>
      </c>
    </row>
    <row r="16" spans="1:2">
      <c r="A16" s="4" t="s">
        <v>573</v>
      </c>
      <c r="B16" s="10" t="n">
        <v>0.02</v>
      </c>
    </row>
    <row r="17" spans="1:2">
      <c r="A17" s="4" t="s">
        <v>576</v>
      </c>
    </row>
    <row r="18" spans="1:2">
      <c r="A18" s="3" t="s">
        <v>568</v>
      </c>
    </row>
    <row r="19" spans="1:2">
      <c r="A19" s="4" t="s">
        <v>547</v>
      </c>
      <c r="B19" s="13" t="n">
        <v>0.52</v>
      </c>
    </row>
    <row r="20" spans="1:2">
      <c r="A20" s="4" t="s">
        <v>548</v>
      </c>
      <c r="B20" s="10" t="n">
        <v>0.68</v>
      </c>
    </row>
    <row r="21" spans="1:2">
      <c r="A21" s="4" t="s">
        <v>569</v>
      </c>
      <c r="B21" s="5" t="n">
        <v>2699675</v>
      </c>
    </row>
    <row r="22" spans="1:2">
      <c r="A22" s="4" t="s">
        <v>570</v>
      </c>
      <c r="B22" s="4" t="s">
        <v>577</v>
      </c>
    </row>
    <row r="23" spans="1:2">
      <c r="A23" s="4" t="s">
        <v>571</v>
      </c>
      <c r="B23" s="10" t="n">
        <v>0.58</v>
      </c>
    </row>
    <row r="24" spans="1:2">
      <c r="A24" s="4" t="s">
        <v>572</v>
      </c>
      <c r="B24" s="5" t="n">
        <v>2699675</v>
      </c>
    </row>
    <row r="25" spans="1:2">
      <c r="A25" s="4" t="s">
        <v>573</v>
      </c>
      <c r="B25" s="10" t="n">
        <v>0.58</v>
      </c>
    </row>
    <row r="26" spans="1:2">
      <c r="A26" s="4" t="s">
        <v>578</v>
      </c>
    </row>
    <row r="27" spans="1:2">
      <c r="A27" s="3" t="s">
        <v>568</v>
      </c>
    </row>
    <row r="28" spans="1:2">
      <c r="A28" s="4" t="s">
        <v>547</v>
      </c>
      <c r="B28" s="13" t="n">
        <v>0.7</v>
      </c>
    </row>
    <row r="29" spans="1:2">
      <c r="A29" s="4" t="s">
        <v>548</v>
      </c>
      <c r="B29" s="10" t="n">
        <v>1.62</v>
      </c>
    </row>
    <row r="30" spans="1:2">
      <c r="A30" s="4" t="s">
        <v>569</v>
      </c>
      <c r="B30" s="5" t="n">
        <v>848176</v>
      </c>
    </row>
    <row r="31" spans="1:2">
      <c r="A31" s="4" t="s">
        <v>570</v>
      </c>
      <c r="B31" s="4" t="s">
        <v>579</v>
      </c>
    </row>
    <row r="32" spans="1:2">
      <c r="A32" s="4" t="s">
        <v>571</v>
      </c>
      <c r="B32" s="10" t="n">
        <v>0.71</v>
      </c>
    </row>
    <row r="33" spans="1:2">
      <c r="A33" s="4" t="s">
        <v>572</v>
      </c>
      <c r="B33" s="5" t="n">
        <v>848176</v>
      </c>
    </row>
    <row r="34" spans="1:2">
      <c r="A34" s="4" t="s">
        <v>573</v>
      </c>
      <c r="B34" s="10" t="n">
        <v>0.71</v>
      </c>
    </row>
    <row r="35" spans="1:2">
      <c r="A35" s="4" t="s">
        <v>580</v>
      </c>
    </row>
    <row r="36" spans="1:2">
      <c r="A36" s="3" t="s">
        <v>568</v>
      </c>
    </row>
    <row r="37" spans="1:2">
      <c r="A37" s="4" t="s">
        <v>547</v>
      </c>
      <c r="B37" s="13" t="n">
        <v>5.67</v>
      </c>
    </row>
    <row r="38" spans="1:2">
      <c r="A38" s="4" t="s">
        <v>548</v>
      </c>
      <c r="B38" s="10" t="n">
        <v>7.69</v>
      </c>
    </row>
    <row r="39" spans="1:2">
      <c r="A39" s="4" t="s">
        <v>569</v>
      </c>
      <c r="B39" s="5" t="n">
        <v>2701282</v>
      </c>
    </row>
    <row r="40" spans="1:2">
      <c r="A40" s="4" t="s">
        <v>570</v>
      </c>
      <c r="B40" s="4" t="s">
        <v>581</v>
      </c>
    </row>
    <row r="41" spans="1:2">
      <c r="A41" s="4" t="s">
        <v>571</v>
      </c>
      <c r="B41" s="10" t="n">
        <v>7.55</v>
      </c>
    </row>
    <row r="42" spans="1:2">
      <c r="A42" s="4" t="s">
        <v>572</v>
      </c>
      <c r="B42" s="5" t="n">
        <v>1156832</v>
      </c>
    </row>
    <row r="43" spans="1:2">
      <c r="A43" s="4" t="s">
        <v>573</v>
      </c>
      <c r="B43" s="10" t="n">
        <v>7.3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24"/>
    <col customWidth="1" max="6" min="6" width="14"/>
    <col customWidth="1" max="7" min="7" width="25"/>
  </cols>
  <sheetData>
    <row r="1" spans="1:7">
      <c r="A1" s="1" t="s">
        <v>582</v>
      </c>
      <c r="B1" s="2" t="s">
        <v>346</v>
      </c>
      <c r="C1" s="2" t="s">
        <v>70</v>
      </c>
      <c r="E1" s="2" t="s">
        <v>1</v>
      </c>
      <c r="G1" s="2" t="s">
        <v>272</v>
      </c>
    </row>
    <row r="2" spans="1:7">
      <c r="B2" s="2" t="s">
        <v>583</v>
      </c>
      <c r="C2" s="2" t="s">
        <v>2</v>
      </c>
      <c r="D2" s="2" t="s">
        <v>71</v>
      </c>
      <c r="E2" s="2" t="s">
        <v>2</v>
      </c>
      <c r="F2" s="2" t="s">
        <v>71</v>
      </c>
      <c r="G2" s="2" t="s">
        <v>23</v>
      </c>
    </row>
    <row r="3" spans="1:7">
      <c r="A3" s="3" t="s">
        <v>584</v>
      </c>
    </row>
    <row r="4" spans="1:7">
      <c r="A4" s="4" t="s">
        <v>585</v>
      </c>
      <c r="C4" s="7" t="n">
        <v>75275</v>
      </c>
      <c r="D4" s="7" t="n">
        <v>48805</v>
      </c>
      <c r="E4" s="7" t="n">
        <v>272241</v>
      </c>
      <c r="F4" s="7" t="n">
        <v>243370</v>
      </c>
    </row>
    <row r="5" spans="1:7">
      <c r="A5" s="4" t="s">
        <v>586</v>
      </c>
    </row>
    <row r="6" spans="1:7">
      <c r="A6" s="3" t="s">
        <v>584</v>
      </c>
    </row>
    <row r="7" spans="1:7">
      <c r="A7" s="4" t="s">
        <v>529</v>
      </c>
      <c r="G7" s="10" t="n">
        <v>0.01</v>
      </c>
    </row>
    <row r="8" spans="1:7">
      <c r="A8" s="4" t="s">
        <v>587</v>
      </c>
      <c r="E8" s="4" t="s">
        <v>558</v>
      </c>
    </row>
    <row r="9" spans="1:7">
      <c r="A9" s="4" t="s">
        <v>588</v>
      </c>
      <c r="E9" s="5" t="n">
        <v>1443656</v>
      </c>
      <c r="G9" s="5" t="n">
        <v>57582469</v>
      </c>
    </row>
    <row r="10" spans="1:7">
      <c r="A10" s="4" t="s">
        <v>561</v>
      </c>
      <c r="E10" s="15" t="n">
        <v>0.01127</v>
      </c>
      <c r="G10" s="10" t="n">
        <v>0.02</v>
      </c>
    </row>
    <row r="11" spans="1:7">
      <c r="A11" s="4" t="s">
        <v>562</v>
      </c>
      <c r="E11" s="4" t="s">
        <v>498</v>
      </c>
      <c r="G11" s="4" t="s">
        <v>563</v>
      </c>
    </row>
    <row r="12" spans="1:7">
      <c r="A12" s="4" t="s">
        <v>589</v>
      </c>
    </row>
    <row r="13" spans="1:7">
      <c r="A13" s="3" t="s">
        <v>584</v>
      </c>
    </row>
    <row r="14" spans="1:7">
      <c r="A14" s="4" t="s">
        <v>590</v>
      </c>
      <c r="B14" s="5" t="n">
        <v>7000000</v>
      </c>
    </row>
    <row r="15" spans="1:7">
      <c r="A15" s="4" t="s">
        <v>529</v>
      </c>
      <c r="B15" s="15" t="n">
        <v>0.01116</v>
      </c>
    </row>
    <row r="16" spans="1:7">
      <c r="A16" s="4" t="s">
        <v>587</v>
      </c>
      <c r="B16" s="4" t="s">
        <v>498</v>
      </c>
    </row>
    <row r="17" spans="1:7">
      <c r="A17" s="4" t="s">
        <v>585</v>
      </c>
      <c r="B17" s="7" t="n">
        <v>121735</v>
      </c>
    </row>
    <row r="18" spans="1:7">
      <c r="A18" s="4" t="s">
        <v>390</v>
      </c>
      <c r="B18" s="4" t="s">
        <v>391</v>
      </c>
    </row>
    <row r="19" spans="1:7">
      <c r="A19" s="4" t="s">
        <v>591</v>
      </c>
      <c r="B19" s="4" t="s">
        <v>592</v>
      </c>
    </row>
    <row r="20" spans="1:7">
      <c r="A20" s="4" t="s">
        <v>396</v>
      </c>
      <c r="B20" s="4" t="s">
        <v>593</v>
      </c>
    </row>
  </sheetData>
  <mergeCells count="3">
    <mergeCell ref="A1:A2"/>
    <mergeCell ref="C1:D1"/>
    <mergeCell ref="E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4"/>
    <col customWidth="1" max="3" min="3" width="80"/>
  </cols>
  <sheetData>
    <row r="1" spans="1:3">
      <c r="A1" s="1" t="s">
        <v>594</v>
      </c>
      <c r="B1" s="2" t="s">
        <v>595</v>
      </c>
      <c r="C1" s="2" t="s">
        <v>2</v>
      </c>
    </row>
    <row r="2" spans="1:3">
      <c r="A2" s="3" t="s">
        <v>596</v>
      </c>
    </row>
    <row r="3" spans="1:3">
      <c r="A3" s="4" t="s">
        <v>115</v>
      </c>
      <c r="C3" s="5" t="n">
        <v>6650000</v>
      </c>
    </row>
    <row r="4" spans="1:3">
      <c r="A4" s="4" t="s">
        <v>597</v>
      </c>
      <c r="B4" s="7" t="n">
        <v>2300000</v>
      </c>
    </row>
    <row r="5" spans="1:3">
      <c r="A5" s="4" t="s">
        <v>598</v>
      </c>
      <c r="C5" s="4" t="s">
        <v>599</v>
      </c>
    </row>
    <row r="6" spans="1:3">
      <c r="A6" s="4" t="s">
        <v>600</v>
      </c>
      <c r="C6" s="7" t="n">
        <v>1697762</v>
      </c>
    </row>
    <row r="7" spans="1:3">
      <c r="A7" s="4" t="s">
        <v>601</v>
      </c>
      <c r="C7" s="7" t="n">
        <v>249520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602</v>
      </c>
      <c r="B1" s="2" t="s">
        <v>70</v>
      </c>
      <c r="D1" s="2" t="s">
        <v>1</v>
      </c>
      <c r="F1" s="2" t="s">
        <v>272</v>
      </c>
    </row>
    <row r="2" spans="1:6">
      <c r="B2" s="2" t="s">
        <v>2</v>
      </c>
      <c r="C2" s="2" t="s">
        <v>71</v>
      </c>
      <c r="D2" s="2" t="s">
        <v>2</v>
      </c>
      <c r="E2" s="2" t="s">
        <v>71</v>
      </c>
      <c r="F2" s="2" t="s">
        <v>23</v>
      </c>
    </row>
    <row r="3" spans="1:6">
      <c r="A3" s="3" t="s">
        <v>603</v>
      </c>
    </row>
    <row r="4" spans="1:6">
      <c r="A4" s="4" t="s">
        <v>604</v>
      </c>
      <c r="B4" s="7" t="n">
        <v>938752</v>
      </c>
      <c r="D4" s="7" t="n">
        <v>938752</v>
      </c>
    </row>
    <row r="5" spans="1:6">
      <c r="A5" s="4" t="s">
        <v>605</v>
      </c>
      <c r="B5" s="5" t="n">
        <v>-236455</v>
      </c>
      <c r="C5" s="7" t="n">
        <v>311414</v>
      </c>
      <c r="D5" s="5" t="n">
        <v>-113731</v>
      </c>
      <c r="E5" s="7" t="n">
        <v>-177957</v>
      </c>
    </row>
    <row r="6" spans="1:6">
      <c r="A6" s="4" t="s">
        <v>586</v>
      </c>
    </row>
    <row r="7" spans="1:6">
      <c r="A7" s="3" t="s">
        <v>269</v>
      </c>
    </row>
    <row r="8" spans="1:6">
      <c r="A8" s="4" t="s">
        <v>606</v>
      </c>
      <c r="D8" s="7" t="n">
        <v>149920</v>
      </c>
      <c r="E8" s="5" t="n">
        <v>146855</v>
      </c>
      <c r="F8" s="7" t="n">
        <v>146855</v>
      </c>
    </row>
    <row r="9" spans="1:6">
      <c r="A9" s="3" t="s">
        <v>603</v>
      </c>
    </row>
    <row r="10" spans="1:6">
      <c r="A10" s="4" t="s">
        <v>607</v>
      </c>
    </row>
    <row r="11" spans="1:6">
      <c r="A11" s="4" t="s">
        <v>608</v>
      </c>
    </row>
    <row r="12" spans="1:6">
      <c r="A12" s="4" t="s">
        <v>609</v>
      </c>
      <c r="D12" s="7" t="n">
        <v>-67409</v>
      </c>
      <c r="F12" s="7" t="n">
        <v>3065</v>
      </c>
    </row>
    <row r="13" spans="1:6">
      <c r="A13" s="4" t="s">
        <v>610</v>
      </c>
    </row>
    <row r="14" spans="1:6">
      <c r="A14" s="4" t="s">
        <v>611</v>
      </c>
    </row>
    <row r="15" spans="1:6">
      <c r="A15" s="4" t="s">
        <v>604</v>
      </c>
      <c r="B15" s="5" t="n">
        <v>82511</v>
      </c>
      <c r="D15" s="7" t="n">
        <v>82511</v>
      </c>
      <c r="F15" s="7" t="n">
        <v>149920</v>
      </c>
    </row>
    <row r="16" spans="1:6">
      <c r="A16" s="4" t="s">
        <v>605</v>
      </c>
      <c r="D16" s="5" t="n">
        <v>67409</v>
      </c>
    </row>
    <row r="17" spans="1:6">
      <c r="A17" s="4" t="s">
        <v>612</v>
      </c>
    </row>
    <row r="18" spans="1:6">
      <c r="A18" s="3" t="s">
        <v>269</v>
      </c>
    </row>
    <row r="19" spans="1:6">
      <c r="A19" s="4" t="s">
        <v>606</v>
      </c>
      <c r="D19" s="5" t="n">
        <v>591351</v>
      </c>
      <c r="E19" s="7" t="n">
        <v>256956</v>
      </c>
      <c r="F19" s="5" t="n">
        <v>256956</v>
      </c>
    </row>
    <row r="20" spans="1:6">
      <c r="A20" s="3" t="s">
        <v>603</v>
      </c>
    </row>
    <row r="21" spans="1:6">
      <c r="A21" s="4" t="s">
        <v>607</v>
      </c>
      <c r="D21" s="5" t="n">
        <v>495522</v>
      </c>
      <c r="F21" s="7" t="n">
        <v>1443708</v>
      </c>
    </row>
    <row r="22" spans="1:6">
      <c r="A22" s="4" t="s">
        <v>608</v>
      </c>
    </row>
    <row r="23" spans="1:6">
      <c r="A23" s="4" t="s">
        <v>609</v>
      </c>
      <c r="D23" s="5" t="n">
        <v>181140</v>
      </c>
      <c r="F23" s="7" t="n">
        <v>-429018</v>
      </c>
    </row>
    <row r="24" spans="1:6">
      <c r="A24" s="4" t="s">
        <v>610</v>
      </c>
    </row>
    <row r="25" spans="1:6">
      <c r="A25" s="4" t="s">
        <v>613</v>
      </c>
      <c r="F25" s="7" t="n">
        <v>-680295</v>
      </c>
    </row>
    <row r="26" spans="1:6">
      <c r="A26" s="4" t="s">
        <v>611</v>
      </c>
      <c r="D26" s="5" t="n">
        <v>-411772</v>
      </c>
    </row>
    <row r="27" spans="1:6">
      <c r="A27" s="4" t="s">
        <v>604</v>
      </c>
      <c r="B27" s="7" t="n">
        <v>856241</v>
      </c>
      <c r="D27" s="5" t="n">
        <v>856241</v>
      </c>
      <c r="F27" s="7" t="n">
        <v>591351</v>
      </c>
    </row>
    <row r="28" spans="1:6">
      <c r="A28" s="4" t="s">
        <v>605</v>
      </c>
      <c r="D28" s="7" t="n">
        <v>-18114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11"/>
  </cols>
  <sheetData>
    <row r="1" spans="1:2">
      <c r="A1" s="1" t="s">
        <v>614</v>
      </c>
      <c r="B1" s="2" t="s">
        <v>98</v>
      </c>
    </row>
    <row r="2" spans="1:2">
      <c r="A2" s="3" t="s">
        <v>615</v>
      </c>
    </row>
    <row r="3" spans="1:2">
      <c r="A3" s="4" t="s">
        <v>616</v>
      </c>
      <c r="B3" s="7" t="n">
        <v>938752</v>
      </c>
    </row>
    <row r="4" spans="1:2">
      <c r="A4" s="4" t="s">
        <v>617</v>
      </c>
      <c r="B4" s="4" t="s">
        <v>61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3"/>
    <col customWidth="1" max="3" min="3" width="16"/>
    <col customWidth="1" max="4" min="4" width="13"/>
    <col customWidth="1" max="5" min="5" width="27"/>
    <col customWidth="1" max="6" min="6" width="15"/>
    <col customWidth="1" max="7" min="7" width="20"/>
  </cols>
  <sheetData>
    <row r="1" spans="1:7">
      <c r="A1" s="1" t="s">
        <v>97</v>
      </c>
      <c r="B1" s="2" t="s">
        <v>98</v>
      </c>
      <c r="C1" s="2" t="s">
        <v>99</v>
      </c>
      <c r="D1" s="2" t="s">
        <v>100</v>
      </c>
      <c r="E1" s="2" t="s">
        <v>101</v>
      </c>
      <c r="F1" s="2" t="s">
        <v>102</v>
      </c>
      <c r="G1" s="2" t="s">
        <v>103</v>
      </c>
    </row>
    <row r="2" spans="1:7">
      <c r="A2" s="4" t="s">
        <v>104</v>
      </c>
      <c r="B2" s="7" t="n">
        <v>-10894000</v>
      </c>
      <c r="C2" s="7" t="n">
        <v>20000</v>
      </c>
      <c r="D2" s="7" t="n">
        <v>581433</v>
      </c>
      <c r="E2" s="7" t="n">
        <v>108939061</v>
      </c>
      <c r="G2" s="7" t="n">
        <v>-120434494</v>
      </c>
    </row>
    <row r="3" spans="1:7">
      <c r="A3" s="4" t="s">
        <v>105</v>
      </c>
      <c r="C3" s="5" t="n">
        <v>20000000</v>
      </c>
      <c r="D3" s="5" t="n">
        <v>581433153</v>
      </c>
    </row>
    <row r="4" spans="1:7">
      <c r="A4" s="4" t="s">
        <v>106</v>
      </c>
      <c r="B4" s="5" t="n">
        <v>112767</v>
      </c>
      <c r="D4" s="7" t="n">
        <v>13016</v>
      </c>
      <c r="E4" s="5" t="n">
        <v>99751</v>
      </c>
    </row>
    <row r="5" spans="1:7">
      <c r="A5" s="4" t="s">
        <v>107</v>
      </c>
      <c r="D5" s="5" t="n">
        <v>13015750</v>
      </c>
    </row>
    <row r="6" spans="1:7">
      <c r="A6" s="4" t="s">
        <v>108</v>
      </c>
      <c r="B6" s="5" t="n">
        <v>170101</v>
      </c>
      <c r="D6" s="7" t="n">
        <v>24354</v>
      </c>
      <c r="E6" s="5" t="n">
        <v>145747</v>
      </c>
    </row>
    <row r="7" spans="1:7">
      <c r="A7" s="4" t="s">
        <v>109</v>
      </c>
      <c r="D7" s="5" t="n">
        <v>24353285</v>
      </c>
    </row>
    <row r="8" spans="1:7">
      <c r="A8" s="4" t="s">
        <v>110</v>
      </c>
      <c r="B8" s="5" t="n">
        <v>800030</v>
      </c>
      <c r="D8" s="7" t="n">
        <v>93803</v>
      </c>
      <c r="E8" s="5" t="n">
        <v>706227</v>
      </c>
    </row>
    <row r="9" spans="1:7">
      <c r="A9" s="4" t="s">
        <v>111</v>
      </c>
      <c r="D9" s="5" t="n">
        <v>93803679</v>
      </c>
    </row>
    <row r="10" spans="1:7">
      <c r="A10" s="4" t="s">
        <v>112</v>
      </c>
      <c r="B10" s="5" t="n">
        <v>533945</v>
      </c>
      <c r="D10" s="7" t="n">
        <v>84464</v>
      </c>
      <c r="E10" s="5" t="n">
        <v>449481</v>
      </c>
    </row>
    <row r="11" spans="1:7">
      <c r="A11" s="4" t="s">
        <v>113</v>
      </c>
      <c r="D11" s="5" t="n">
        <v>84464152</v>
      </c>
    </row>
    <row r="12" spans="1:7">
      <c r="A12" s="4" t="s">
        <v>114</v>
      </c>
      <c r="B12" s="7" t="n">
        <v>59850</v>
      </c>
      <c r="D12" s="7" t="n">
        <v>6650</v>
      </c>
      <c r="E12" s="7" t="n">
        <v>53200</v>
      </c>
    </row>
    <row r="13" spans="1:7">
      <c r="A13" s="4" t="s">
        <v>115</v>
      </c>
      <c r="B13" s="5" t="n">
        <v>6650000</v>
      </c>
      <c r="D13" s="5" t="n">
        <v>6650000</v>
      </c>
    </row>
    <row r="14" spans="1:7">
      <c r="A14" s="4" t="s">
        <v>116</v>
      </c>
      <c r="B14" s="7" t="n">
        <v>-50272</v>
      </c>
      <c r="F14" s="7" t="n">
        <v>-50272</v>
      </c>
    </row>
    <row r="15" spans="1:7">
      <c r="A15" s="4" t="s">
        <v>117</v>
      </c>
      <c r="B15" s="5" t="n">
        <v>269301</v>
      </c>
      <c r="E15" s="7" t="n">
        <v>269301</v>
      </c>
    </row>
    <row r="16" spans="1:7">
      <c r="A16" s="4" t="s">
        <v>118</v>
      </c>
      <c r="B16" s="5" t="n">
        <v>-161623</v>
      </c>
      <c r="G16" s="7" t="n">
        <v>-161623</v>
      </c>
    </row>
    <row r="17" spans="1:7">
      <c r="A17" s="4" t="s">
        <v>119</v>
      </c>
      <c r="B17" s="7" t="n">
        <v>-9159901</v>
      </c>
      <c r="C17" s="7" t="n">
        <v>20000</v>
      </c>
      <c r="D17" s="7" t="n">
        <v>803720</v>
      </c>
      <c r="E17" s="7" t="n">
        <v>110662768</v>
      </c>
      <c r="F17" s="7" t="n">
        <v>-50272</v>
      </c>
      <c r="G17" s="7" t="n">
        <v>-120596117</v>
      </c>
    </row>
    <row r="18" spans="1:7">
      <c r="A18" s="4" t="s">
        <v>120</v>
      </c>
      <c r="C18" s="5" t="n">
        <v>20000000</v>
      </c>
      <c r="D18" s="5" t="n">
        <v>80372001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63"/>
    <col customWidth="1" max="2" min="2" width="80"/>
    <col customWidth="1" max="3" min="3" width="80"/>
    <col customWidth="1" max="4" min="4" width="15"/>
  </cols>
  <sheetData>
    <row r="1" spans="1:4">
      <c r="A1" s="1" t="s">
        <v>619</v>
      </c>
      <c r="B1" s="2" t="s">
        <v>346</v>
      </c>
      <c r="D1" s="2" t="s">
        <v>1</v>
      </c>
    </row>
    <row r="2" spans="1:4">
      <c r="B2" s="2" t="s">
        <v>620</v>
      </c>
      <c r="C2" s="2" t="s">
        <v>621</v>
      </c>
      <c r="D2" s="2" t="s">
        <v>2</v>
      </c>
    </row>
    <row r="3" spans="1:4">
      <c r="A3" s="3" t="s">
        <v>622</v>
      </c>
    </row>
    <row r="4" spans="1:4">
      <c r="A4" s="4" t="s">
        <v>351</v>
      </c>
      <c r="D4" s="5" t="n">
        <v>6650000</v>
      </c>
    </row>
    <row r="5" spans="1:4">
      <c r="A5" s="4" t="s">
        <v>350</v>
      </c>
      <c r="D5" s="7" t="n">
        <v>59850</v>
      </c>
    </row>
    <row r="6" spans="1:4">
      <c r="A6" s="4" t="s">
        <v>623</v>
      </c>
    </row>
    <row r="7" spans="1:4">
      <c r="A7" s="3" t="s">
        <v>622</v>
      </c>
    </row>
    <row r="8" spans="1:4">
      <c r="A8" s="4" t="s">
        <v>624</v>
      </c>
      <c r="C8" s="5" t="n">
        <v>6782873</v>
      </c>
    </row>
    <row r="9" spans="1:4">
      <c r="A9" s="4" t="s">
        <v>625</v>
      </c>
      <c r="C9" s="7" t="n">
        <v>51250</v>
      </c>
    </row>
    <row r="10" spans="1:4">
      <c r="A10" s="4" t="s">
        <v>430</v>
      </c>
      <c r="C10" s="7" t="n">
        <v>1520</v>
      </c>
    </row>
    <row r="11" spans="1:4">
      <c r="A11" s="4" t="s">
        <v>465</v>
      </c>
      <c r="C11" s="5" t="n">
        <v>6368040</v>
      </c>
    </row>
    <row r="12" spans="1:4">
      <c r="A12" s="4" t="s">
        <v>626</v>
      </c>
      <c r="C12" s="7" t="n">
        <v>33954</v>
      </c>
    </row>
    <row r="13" spans="1:4">
      <c r="A13" s="4" t="s">
        <v>351</v>
      </c>
      <c r="C13" s="5" t="n">
        <v>1345364</v>
      </c>
    </row>
    <row r="14" spans="1:4">
      <c r="A14" s="4" t="s">
        <v>627</v>
      </c>
      <c r="C14" s="7" t="n">
        <v>180000</v>
      </c>
    </row>
    <row r="15" spans="1:4">
      <c r="A15" s="4" t="s">
        <v>628</v>
      </c>
      <c r="C15" s="4" t="s">
        <v>629</v>
      </c>
    </row>
    <row r="16" spans="1:4">
      <c r="A16" s="4" t="s">
        <v>630</v>
      </c>
    </row>
    <row r="17" spans="1:4">
      <c r="A17" s="3" t="s">
        <v>622</v>
      </c>
    </row>
    <row r="18" spans="1:4">
      <c r="A18" s="4" t="s">
        <v>631</v>
      </c>
      <c r="C18" s="4" t="s">
        <v>309</v>
      </c>
    </row>
    <row r="19" spans="1:4">
      <c r="A19" s="4" t="s">
        <v>632</v>
      </c>
    </row>
    <row r="20" spans="1:4">
      <c r="A20" s="3" t="s">
        <v>622</v>
      </c>
    </row>
    <row r="21" spans="1:4">
      <c r="A21" s="4" t="s">
        <v>631</v>
      </c>
      <c r="C21" s="4" t="s">
        <v>633</v>
      </c>
    </row>
    <row r="22" spans="1:4">
      <c r="A22" s="4" t="s">
        <v>634</v>
      </c>
    </row>
    <row r="23" spans="1:4">
      <c r="A23" s="3" t="s">
        <v>622</v>
      </c>
    </row>
    <row r="24" spans="1:4">
      <c r="A24" s="4" t="s">
        <v>351</v>
      </c>
      <c r="C24" s="5" t="n">
        <v>19948340</v>
      </c>
    </row>
    <row r="25" spans="1:4">
      <c r="A25" s="4" t="s">
        <v>350</v>
      </c>
      <c r="C25" s="7" t="n">
        <v>38000</v>
      </c>
    </row>
    <row r="26" spans="1:4">
      <c r="A26" s="4" t="s">
        <v>635</v>
      </c>
    </row>
    <row r="27" spans="1:4">
      <c r="A27" s="3" t="s">
        <v>622</v>
      </c>
    </row>
    <row r="28" spans="1:4">
      <c r="A28" s="4" t="s">
        <v>636</v>
      </c>
      <c r="B28" s="7" t="n">
        <v>25000000</v>
      </c>
    </row>
    <row r="29" spans="1:4">
      <c r="A29" s="4" t="s">
        <v>631</v>
      </c>
      <c r="B29" s="4" t="s">
        <v>406</v>
      </c>
    </row>
    <row r="30" spans="1:4">
      <c r="A30" s="4" t="s">
        <v>407</v>
      </c>
      <c r="B30" s="4" t="s">
        <v>637</v>
      </c>
    </row>
    <row r="31" spans="1:4">
      <c r="A31" s="4" t="s">
        <v>638</v>
      </c>
      <c r="B31" s="4" t="s">
        <v>6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0"/>
  </cols>
  <sheetData>
    <row r="1" spans="1:2">
      <c r="A1" s="1" t="s">
        <v>121</v>
      </c>
      <c r="B1" s="2" t="s">
        <v>98</v>
      </c>
    </row>
    <row r="2" spans="1:2">
      <c r="A2" s="3" t="s">
        <v>122</v>
      </c>
    </row>
    <row r="3" spans="1:2">
      <c r="A3" s="4" t="s">
        <v>123</v>
      </c>
      <c r="B3" s="5" t="n">
        <v>8343200</v>
      </c>
    </row>
    <row r="4" spans="1:2">
      <c r="A4" s="4" t="s">
        <v>124</v>
      </c>
      <c r="B4" s="8" t="n">
        <v>0.00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5</v>
      </c>
      <c r="B1" s="2" t="s">
        <v>1</v>
      </c>
    </row>
    <row r="2" spans="1:3">
      <c r="B2" s="2" t="s">
        <v>2</v>
      </c>
      <c r="C2" s="2" t="s">
        <v>71</v>
      </c>
    </row>
    <row r="3" spans="1:3">
      <c r="A3" s="3" t="s">
        <v>126</v>
      </c>
    </row>
    <row r="4" spans="1:3">
      <c r="A4" s="4" t="s">
        <v>127</v>
      </c>
      <c r="B4" s="7" t="n">
        <v>-161623</v>
      </c>
      <c r="C4" s="7" t="n">
        <v>226034</v>
      </c>
    </row>
    <row r="5" spans="1:3">
      <c r="A5" s="3" t="s">
        <v>128</v>
      </c>
    </row>
    <row r="6" spans="1:3">
      <c r="A6" s="4" t="s">
        <v>80</v>
      </c>
      <c r="B6" s="7" t="n">
        <v>2619</v>
      </c>
      <c r="C6" s="5" t="n">
        <v>1986</v>
      </c>
    </row>
    <row r="7" spans="1:3">
      <c r="A7" s="4" t="s">
        <v>129</v>
      </c>
      <c r="C7" s="5" t="n">
        <v>28732</v>
      </c>
    </row>
    <row r="8" spans="1:3">
      <c r="A8" s="4" t="s">
        <v>130</v>
      </c>
      <c r="B8" s="7" t="n">
        <v>425629</v>
      </c>
      <c r="C8" s="5" t="n">
        <v>201615</v>
      </c>
    </row>
    <row r="9" spans="1:3">
      <c r="A9" s="4" t="s">
        <v>131</v>
      </c>
      <c r="B9" s="5" t="n">
        <v>113731</v>
      </c>
      <c r="C9" s="5" t="n">
        <v>177957</v>
      </c>
    </row>
    <row r="10" spans="1:3">
      <c r="A10" s="4" t="s">
        <v>84</v>
      </c>
      <c r="B10" s="5" t="n">
        <v>-2038610</v>
      </c>
      <c r="C10" s="7" t="n">
        <v>-2187054</v>
      </c>
    </row>
    <row r="11" spans="1:3">
      <c r="A11" s="4" t="s">
        <v>114</v>
      </c>
      <c r="B11" s="5" t="n">
        <v>59850</v>
      </c>
    </row>
    <row r="12" spans="1:3">
      <c r="A12" s="4" t="s">
        <v>132</v>
      </c>
      <c r="B12" s="7" t="n">
        <v>188303</v>
      </c>
      <c r="C12" s="7" t="n">
        <v>280876</v>
      </c>
    </row>
    <row r="13" spans="1:3">
      <c r="A13" s="4" t="s">
        <v>133</v>
      </c>
      <c r="C13" s="7" t="n">
        <v>112070</v>
      </c>
    </row>
    <row r="14" spans="1:3">
      <c r="A14" s="4" t="s">
        <v>134</v>
      </c>
      <c r="B14" s="7" t="n">
        <v>-12308</v>
      </c>
    </row>
    <row r="15" spans="1:3">
      <c r="A15" s="4" t="s">
        <v>117</v>
      </c>
      <c r="B15" s="5" t="n">
        <v>269301</v>
      </c>
      <c r="C15" s="7" t="n">
        <v>282119</v>
      </c>
    </row>
    <row r="16" spans="1:3">
      <c r="A16" s="3" t="s">
        <v>135</v>
      </c>
    </row>
    <row r="17" spans="1:3">
      <c r="A17" s="4" t="s">
        <v>136</v>
      </c>
      <c r="B17" s="5" t="n">
        <v>-3095</v>
      </c>
      <c r="C17" s="5" t="n">
        <v>-114391</v>
      </c>
    </row>
    <row r="18" spans="1:3">
      <c r="A18" s="4" t="s">
        <v>137</v>
      </c>
      <c r="B18" s="5" t="n">
        <v>7472</v>
      </c>
      <c r="C18" s="5" t="n">
        <v>-3048</v>
      </c>
    </row>
    <row r="19" spans="1:3">
      <c r="A19" s="3" t="s">
        <v>138</v>
      </c>
    </row>
    <row r="20" spans="1:3">
      <c r="A20" s="4" t="s">
        <v>35</v>
      </c>
      <c r="B20" s="5" t="n">
        <v>242956</v>
      </c>
      <c r="C20" s="5" t="n">
        <v>255392</v>
      </c>
    </row>
    <row r="21" spans="1:3">
      <c r="A21" s="4" t="s">
        <v>36</v>
      </c>
      <c r="B21" s="5" t="n">
        <v>221950</v>
      </c>
      <c r="C21" s="7" t="n">
        <v>230653</v>
      </c>
    </row>
    <row r="22" spans="1:3">
      <c r="A22" s="4" t="s">
        <v>38</v>
      </c>
      <c r="B22" s="5" t="n">
        <v>37100</v>
      </c>
    </row>
    <row r="23" spans="1:3">
      <c r="A23" s="4" t="s">
        <v>139</v>
      </c>
      <c r="B23" s="5" t="n">
        <v>-646726</v>
      </c>
      <c r="C23" s="7" t="n">
        <v>-507059</v>
      </c>
    </row>
    <row r="24" spans="1:3">
      <c r="A24" s="3" t="s">
        <v>140</v>
      </c>
    </row>
    <row r="25" spans="1:3">
      <c r="A25" s="4" t="s">
        <v>141</v>
      </c>
      <c r="B25" s="5" t="n">
        <v>-10000</v>
      </c>
    </row>
    <row r="26" spans="1:3">
      <c r="A26" s="4" t="s">
        <v>142</v>
      </c>
      <c r="B26" s="5" t="n">
        <v>-50272</v>
      </c>
    </row>
    <row r="27" spans="1:3">
      <c r="A27" s="4" t="s">
        <v>143</v>
      </c>
      <c r="B27" s="5" t="n">
        <v>-894</v>
      </c>
      <c r="C27" s="7" t="n">
        <v>-6366</v>
      </c>
    </row>
    <row r="28" spans="1:3">
      <c r="A28" s="4" t="s">
        <v>144</v>
      </c>
      <c r="B28" s="5" t="n">
        <v>-61166</v>
      </c>
      <c r="C28" s="5" t="n">
        <v>-6366</v>
      </c>
    </row>
    <row r="29" spans="1:3">
      <c r="A29" s="3" t="s">
        <v>145</v>
      </c>
    </row>
    <row r="30" spans="1:3">
      <c r="A30" s="4" t="s">
        <v>146</v>
      </c>
      <c r="B30" s="5" t="n">
        <v>533945</v>
      </c>
      <c r="C30" s="5" t="n">
        <v>371000</v>
      </c>
    </row>
    <row r="31" spans="1:3">
      <c r="A31" s="4" t="s">
        <v>147</v>
      </c>
      <c r="B31" s="7" t="n">
        <v>6604</v>
      </c>
      <c r="C31" s="5" t="n">
        <v>-13241</v>
      </c>
    </row>
    <row r="32" spans="1:3">
      <c r="A32" s="4" t="s">
        <v>148</v>
      </c>
      <c r="C32" s="5" t="n">
        <v>136000</v>
      </c>
    </row>
    <row r="33" spans="1:3">
      <c r="A33" s="4" t="s">
        <v>149</v>
      </c>
      <c r="B33" s="7" t="n">
        <v>315000</v>
      </c>
      <c r="C33" s="5" t="n">
        <v>288000</v>
      </c>
    </row>
    <row r="34" spans="1:3">
      <c r="A34" s="4" t="s">
        <v>150</v>
      </c>
      <c r="B34" s="5" t="n">
        <v>-90797</v>
      </c>
      <c r="C34" s="5" t="n">
        <v>-223340</v>
      </c>
    </row>
    <row r="35" spans="1:3">
      <c r="A35" s="4" t="s">
        <v>151</v>
      </c>
      <c r="B35" s="5" t="n">
        <v>764752</v>
      </c>
      <c r="C35" s="5" t="n">
        <v>558419</v>
      </c>
    </row>
    <row r="36" spans="1:3">
      <c r="A36" s="4" t="s">
        <v>152</v>
      </c>
      <c r="B36" s="5" t="n">
        <v>56860</v>
      </c>
      <c r="C36" s="5" t="n">
        <v>44994</v>
      </c>
    </row>
    <row r="37" spans="1:3">
      <c r="A37" s="4" t="s">
        <v>153</v>
      </c>
      <c r="B37" s="5" t="n">
        <v>36674</v>
      </c>
      <c r="C37" s="5" t="n">
        <v>46227</v>
      </c>
    </row>
    <row r="38" spans="1:3">
      <c r="A38" s="4" t="s">
        <v>154</v>
      </c>
      <c r="B38" s="5" t="n">
        <v>93534</v>
      </c>
      <c r="C38" s="5" t="n">
        <v>91221</v>
      </c>
    </row>
    <row r="39" spans="1:3">
      <c r="A39" s="3" t="s">
        <v>155</v>
      </c>
    </row>
    <row r="40" spans="1:3">
      <c r="A40" s="4" t="s">
        <v>156</v>
      </c>
      <c r="B40" s="7" t="n">
        <v>191773</v>
      </c>
      <c r="C40" s="7" t="n">
        <v>161532</v>
      </c>
    </row>
    <row r="41" spans="1:3">
      <c r="A41" s="4" t="s">
        <v>157</v>
      </c>
    </row>
    <row r="42" spans="1:3">
      <c r="A42" s="3" t="s">
        <v>158</v>
      </c>
    </row>
    <row r="43" spans="1:3">
      <c r="A43" s="4" t="s">
        <v>159</v>
      </c>
      <c r="B43" s="7" t="n">
        <v>388259</v>
      </c>
      <c r="C43" s="7" t="n">
        <v>787289</v>
      </c>
    </row>
    <row r="44" spans="1:3">
      <c r="A44" s="4" t="s">
        <v>160</v>
      </c>
      <c r="B44" s="5" t="n">
        <v>112767</v>
      </c>
      <c r="C44" s="7" t="n">
        <v>549448</v>
      </c>
    </row>
    <row r="45" spans="1:3">
      <c r="A45" s="4" t="s">
        <v>108</v>
      </c>
      <c r="B45" s="5" t="n">
        <v>170101</v>
      </c>
    </row>
    <row r="46" spans="1:3">
      <c r="A46" s="4" t="s">
        <v>161</v>
      </c>
      <c r="B46" s="7" t="n">
        <v>1697762</v>
      </c>
    </row>
    <row r="47" spans="1:3">
      <c r="A47" s="4" t="s">
        <v>162</v>
      </c>
      <c r="C47" s="7" t="n">
        <v>72880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Balance Sheets</vt:lpstr>
      <vt:lpstr>Condensed Balance Sheets (Paren</vt:lpstr>
      <vt:lpstr>Condensed Statements of Operati</vt:lpstr>
      <vt:lpstr>Condensed Statement of Stockhol</vt:lpstr>
      <vt:lpstr>Condensed Statement of Stockho6</vt:lpstr>
      <vt:lpstr>Condensed Statements of Cash Fl</vt:lpstr>
      <vt:lpstr>Significant Accounting Policies</vt:lpstr>
      <vt:lpstr>Going Concern Matters</vt:lpstr>
      <vt:lpstr>Investments</vt:lpstr>
      <vt:lpstr>Property and Equipment</vt:lpstr>
      <vt:lpstr>Accrued Expenses</vt:lpstr>
      <vt:lpstr>Stock Purchase Agreement</vt:lpstr>
      <vt:lpstr>Notes Payable</vt:lpstr>
      <vt:lpstr>Related Party Transactions</vt:lpstr>
      <vt:lpstr>Derivative Liabilities</vt:lpstr>
      <vt:lpstr>Stockholders' Equity</vt:lpstr>
      <vt:lpstr>Stock Options and Warrants</vt:lpstr>
      <vt:lpstr>Commiments and Contingencies</vt:lpstr>
      <vt:lpstr>Fair Value Measurement</vt:lpstr>
      <vt:lpstr>Subsequent Events</vt:lpstr>
      <vt:lpstr>Significant Accounting Polici22</vt:lpstr>
      <vt:lpstr>Property and Equipment (Tables)</vt:lpstr>
      <vt:lpstr>Accrued Expenses (Tables)</vt:lpstr>
      <vt:lpstr>Notes Payable (Tables)</vt:lpstr>
      <vt:lpstr>Related Party Transactions (Tab</vt:lpstr>
      <vt:lpstr>Stock Options and Warrants (Tab</vt:lpstr>
      <vt:lpstr>Fair Value Measurement (Tables)</vt:lpstr>
      <vt:lpstr>Significant Accounting Polici29</vt:lpstr>
      <vt:lpstr>Going Concern Matters (Details)</vt:lpstr>
      <vt:lpstr>Investments (Details)</vt:lpstr>
      <vt:lpstr>Property and Equipment (Details</vt:lpstr>
      <vt:lpstr>Accrued Expenses (Details)</vt:lpstr>
      <vt:lpstr>Accrued Expenses (Details Textu</vt:lpstr>
      <vt:lpstr>Stock Purchase Agreement (Detai</vt:lpstr>
      <vt:lpstr>Notes Payable (Details)</vt:lpstr>
      <vt:lpstr>Notes Payable (Details Textual)</vt:lpstr>
      <vt:lpstr>Related Party Transactions (Det</vt:lpstr>
      <vt:lpstr>Related Party Transaction (Deta</vt:lpstr>
      <vt:lpstr>Derivative Liabilities (Details</vt:lpstr>
      <vt:lpstr>Stockholders' Equity (Details)</vt:lpstr>
      <vt:lpstr>Stock Options and Warrants (Det</vt:lpstr>
      <vt:lpstr>Stock Options and Warrants (D43</vt:lpstr>
      <vt:lpstr>Stock Options and Warrants (D44</vt:lpstr>
      <vt:lpstr>Stock Options and Warrants (D45</vt:lpstr>
      <vt:lpstr>Stock Options and Warrants (D46</vt:lpstr>
      <vt:lpstr>Commiments and Contingencies (D</vt:lpstr>
      <vt:lpstr>Fair Value Measurement (Details</vt:lpstr>
      <vt:lpstr>Fair Value Measurement (Detai49</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3T12:03:52Z</dcterms:created>
  <dcterms:modified xmlns:dcterms="http://purl.org/dc/terms/" xmlns:xsi="http://www.w3.org/2001/XMLSchema-instance" xsi:type="dcterms:W3CDTF">2015-08-03T12:03:52Z</dcterms:modified>
  <dc:title xmlns:dc="http://purl.org/dc/elements/1.1/">Untitled</dc:title>
  <dc:description xmlns:dc="http://purl.org/dc/elements/1.1/"/>
  <dc:subject xmlns:dc="http://purl.org/dc/elements/1.1/"/>
  <cp:keywords/>
  <cp:category/>
</cp:coreProperties>
</file>